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 of Stockholders' Equ6"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Entry into Merger Agreement for" sheetId="11" state="visible" r:id="rId11"/>
    <sheet xmlns:r="http://schemas.openxmlformats.org/officeDocument/2006/relationships" name="Public Offering" sheetId="12" state="visible" r:id="rId12"/>
    <sheet xmlns:r="http://schemas.openxmlformats.org/officeDocument/2006/relationships" name="Related Party Transactions" sheetId="13" state="visible" r:id="rId13"/>
    <sheet xmlns:r="http://schemas.openxmlformats.org/officeDocument/2006/relationships" name="Trust Account and Fair Value Me" sheetId="14" state="visible" r:id="rId14"/>
    <sheet xmlns:r="http://schemas.openxmlformats.org/officeDocument/2006/relationships" name="Stockholders' Equity" sheetId="15" state="visible" r:id="rId15"/>
    <sheet xmlns:r="http://schemas.openxmlformats.org/officeDocument/2006/relationships" name="Termination of Proposed Busines" sheetId="16" state="visible" r:id="rId16"/>
    <sheet xmlns:r="http://schemas.openxmlformats.org/officeDocument/2006/relationships" name="Summary of Significant Accoun17" sheetId="17" state="visible" r:id="rId17"/>
    <sheet xmlns:r="http://schemas.openxmlformats.org/officeDocument/2006/relationships" name="Trust Account and Fair Value 18" sheetId="18" state="visible" r:id="rId18"/>
    <sheet xmlns:r="http://schemas.openxmlformats.org/officeDocument/2006/relationships" name="Description of Organization a19" sheetId="19" state="visible" r:id="rId19"/>
    <sheet xmlns:r="http://schemas.openxmlformats.org/officeDocument/2006/relationships" name="Summary of Significant Accoun20" sheetId="20" state="visible" r:id="rId20"/>
    <sheet xmlns:r="http://schemas.openxmlformats.org/officeDocument/2006/relationships" name="Entry into Merger Agreement f21" sheetId="21" state="visible" r:id="rId21"/>
    <sheet xmlns:r="http://schemas.openxmlformats.org/officeDocument/2006/relationships" name="Public Offering (Details)" sheetId="22" state="visible" r:id="rId22"/>
    <sheet xmlns:r="http://schemas.openxmlformats.org/officeDocument/2006/relationships" name="Related Party Transactions (Det" sheetId="23" state="visible" r:id="rId23"/>
    <sheet xmlns:r="http://schemas.openxmlformats.org/officeDocument/2006/relationships" name="Trust Account and Fair Value 24" sheetId="24" state="visible" r:id="rId24"/>
    <sheet xmlns:r="http://schemas.openxmlformats.org/officeDocument/2006/relationships" name="Trust Account and Fair Value 25" sheetId="25" state="visible" r:id="rId25"/>
    <sheet xmlns:r="http://schemas.openxmlformats.org/officeDocument/2006/relationships" name="Stockholders' Equity (Details)" sheetId="26" state="visible" r:id="rId26"/>
    <sheet xmlns:r="http://schemas.openxmlformats.org/officeDocument/2006/relationships" name="Termination of Proposed Busin27" sheetId="27" state="visible" r:id="rId27"/>
  </sheets>
  <definedNames/>
  <calcPr calcId="124519" fullCalcOnLoad="1"/>
</workbook>
</file>

<file path=xl/sharedStrings.xml><?xml version="1.0" encoding="utf-8"?>
<sst xmlns="http://schemas.openxmlformats.org/spreadsheetml/2006/main" uniqueCount="344">
  <si>
    <t>Document and Entity Information - USD ($)</t>
  </si>
  <si>
    <t>12 Months Ended</t>
  </si>
  <si>
    <t>Dec. 31, 2017</t>
  </si>
  <si>
    <t>Jan. 31, 2018</t>
  </si>
  <si>
    <t>Jun. 30, 2017</t>
  </si>
  <si>
    <t>Document and Entity Information [Abstract]</t>
  </si>
  <si>
    <t>Entity Registrant Name</t>
  </si>
  <si>
    <t>Global Partner Acquisition Corp.</t>
  </si>
  <si>
    <t>Entity Central Index Key</t>
  </si>
  <si>
    <t>Trading Symbol</t>
  </si>
  <si>
    <t>GPAC</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Public Float</t>
  </si>
  <si>
    <t>Entity Common Stock, Shares Outstanding</t>
  </si>
  <si>
    <t>Balance Sheets - USD ($)</t>
  </si>
  <si>
    <t>Dec. 31, 2016</t>
  </si>
  <si>
    <t>Current assets -</t>
  </si>
  <si>
    <t>Cash</t>
  </si>
  <si>
    <t>Prepaid expenses</t>
  </si>
  <si>
    <t>Total current assets</t>
  </si>
  <si>
    <t>Non-current assets -</t>
  </si>
  <si>
    <t>Cash and investments held in Trust Account</t>
  </si>
  <si>
    <t>Total assets</t>
  </si>
  <si>
    <t>Current liabilities -</t>
  </si>
  <si>
    <t>Accounts payable</t>
  </si>
  <si>
    <t>Related party loans</t>
  </si>
  <si>
    <t xml:space="preserve"> </t>
  </si>
  <si>
    <t>Accrued liabilities</t>
  </si>
  <si>
    <t>Accrued taxes</t>
  </si>
  <si>
    <t>Total current liabilities</t>
  </si>
  <si>
    <t>Other liabilities -</t>
  </si>
  <si>
    <t>Deferred underwriting commission</t>
  </si>
  <si>
    <t>Total liabilities</t>
  </si>
  <si>
    <t>Common stock subject to possible redemption; 11,148,003 shares and 14,428,805 shares, respectively, at December 31, 2017 and 2016 (at approximately $10.00 per share)</t>
  </si>
  <si>
    <t>Commitments and contingencies</t>
  </si>
  <si>
    <t>Stockholders' equity:</t>
  </si>
  <si>
    <t>Preferred stock, $0.0001 par value, 1,000,000 shares authorized, none issued or outstanding</t>
  </si>
  <si>
    <t>Common stock, $0.0001 par value, 35,000,000 shares authorized, 4,841,767 shares and 4,977,445 shares, respectively, issued and outstanding (excluding 11,148,003 and 14,428,805 shares, respectively, subject to possible redemption) at December 31, 2017 and 2016</t>
  </si>
  <si>
    <t>Additional paid-in-capital</t>
  </si>
  <si>
    <t>Accumulated deficit</t>
  </si>
  <si>
    <t>Total stockholders' equity</t>
  </si>
  <si>
    <t>Total liabilities and stockholders' equity</t>
  </si>
  <si>
    <t>Balance Sheets (Parenthetical) - $ / shares</t>
  </si>
  <si>
    <t>Statement of Financial Position [Abstract]</t>
  </si>
  <si>
    <t>Common stock, possible redemption, shares</t>
  </si>
  <si>
    <t>Common stock, possible redemption,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excluding possible redemption, shares</t>
  </si>
  <si>
    <t>Statements of Operations - USD ($)</t>
  </si>
  <si>
    <t>7 Months Ended</t>
  </si>
  <si>
    <t>Dec. 31, 2015</t>
  </si>
  <si>
    <t>Income Statement [Abstract]</t>
  </si>
  <si>
    <t>Revenues</t>
  </si>
  <si>
    <t>General and administrative expenses</t>
  </si>
  <si>
    <t>Loss from operations</t>
  </si>
  <si>
    <t>Other income (expense)</t>
  </si>
  <si>
    <t>Transaction fee income</t>
  </si>
  <si>
    <t>Interest income on Trust Account</t>
  </si>
  <si>
    <t>Interest and financing cost on Notes payable - related party</t>
  </si>
  <si>
    <t>Total other income</t>
  </si>
  <si>
    <t>Income (loss) before income tax</t>
  </si>
  <si>
    <t>Provision for income tax</t>
  </si>
  <si>
    <t>Net income (loss) attributable to common stock</t>
  </si>
  <si>
    <t>Weighted average common shares outstanding:</t>
  </si>
  <si>
    <t>Basic</t>
  </si>
  <si>
    <t>Diluted</t>
  </si>
  <si>
    <t>Net Income (loss) per common share:</t>
  </si>
  <si>
    <t>Statement of Stockholders' Equity - USD ($)</t>
  </si>
  <si>
    <t>Common Stock</t>
  </si>
  <si>
    <t>Additional Paid-in Capital</t>
  </si>
  <si>
    <t>Accumulated Deficit</t>
  </si>
  <si>
    <t>Total</t>
  </si>
  <si>
    <t>Balance at May. 18, 2015</t>
  </si>
  <si>
    <t>Balance, shares at May. 18, 2015</t>
  </si>
  <si>
    <t>Sale of common stock to Sponsor at $0.006 per share</t>
  </si>
  <si>
    <t>Sale of common stock to Sponsor at $0.006 per share, shares</t>
  </si>
  <si>
    <t>Sale of Units to the public in August 2015 at $10.00 per Unit</t>
  </si>
  <si>
    <t>Sale of Units to the public in August 2015 at $10.00 per Unit, shares</t>
  </si>
  <si>
    <t>Underwriters' discount and offering expenses</t>
  </si>
  <si>
    <t>Sale of 12,815,000 Private Placement Warrants in August 2015 at $0.50 per warrant</t>
  </si>
  <si>
    <t>Proceeds subject to possible redemption of 14,676,855 shares at redemption value</t>
  </si>
  <si>
    <t>Net income</t>
  </si>
  <si>
    <t>Balance at Dec. 31, 2015</t>
  </si>
  <si>
    <t>Balance, shares at Dec. 31, 2015</t>
  </si>
  <si>
    <t>Changes in proceeds subject to possible redemption</t>
  </si>
  <si>
    <t>Changes in proceeds subject to possible redemption, shares</t>
  </si>
  <si>
    <t>Balance at Dec. 31, 2016</t>
  </si>
  <si>
    <t>Balance, shares at Dec. 31, 2016</t>
  </si>
  <si>
    <t>Reduction of deferred underwriting commissions</t>
  </si>
  <si>
    <t>[1]</t>
  </si>
  <si>
    <t>Balance at Dec. 31, 2017</t>
  </si>
  <si>
    <t>Balance, shares at Dec. 31, 2017</t>
  </si>
  <si>
    <t>Includes the effect of the redemption of 3,416,480 public shares into a pro rata portion of the Trust Account on August 3, 2017 (see Notes 6 and 7).</t>
  </si>
  <si>
    <t>Statement of Stockholders' Equity (Parenthetical) - $ / shares</t>
  </si>
  <si>
    <t>1 Months Ended</t>
  </si>
  <si>
    <t>Aug. 31, 2015</t>
  </si>
  <si>
    <t>Statement of Stockholders' Equity [Abstract]</t>
  </si>
  <si>
    <t>Sale of common stock, price per share</t>
  </si>
  <si>
    <t>Sale of units to public per unit</t>
  </si>
  <si>
    <t>Sale of private placement warrants shares</t>
  </si>
  <si>
    <t>Exercise price of warrants</t>
  </si>
  <si>
    <t>Stock proceeds subject to possible redemption shares</t>
  </si>
  <si>
    <t>Statements of Cash Flows - USD ($)</t>
  </si>
  <si>
    <t>Cash flows from operating activities:</t>
  </si>
  <si>
    <t>Net income (loss)</t>
  </si>
  <si>
    <t>Adjustments to reconcile net income (loss) to net cash used in operations:</t>
  </si>
  <si>
    <t>Decrease in prepaid expenses</t>
  </si>
  <si>
    <t>Increase (decrease) in accounts payable, accrued liabilities and accrued taxes, net</t>
  </si>
  <si>
    <t>Trust income retained in Trust Account</t>
  </si>
  <si>
    <t>Net cash used in operating activities</t>
  </si>
  <si>
    <t>Cash flows from investing activities:</t>
  </si>
  <si>
    <t>Withdrawal from Trust Account upon redemption of 3,416,480 public shares</t>
  </si>
  <si>
    <t>Cash deposited in Trust Account</t>
  </si>
  <si>
    <t>Net cash (used in) provided by investing activities</t>
  </si>
  <si>
    <t>Cash flows from financing activities:</t>
  </si>
  <si>
    <t>Proceeds from sale of common stock to Sponosor</t>
  </si>
  <si>
    <t>Proceeds from notes payable and advances - related party</t>
  </si>
  <si>
    <t>Proceeds from sale of Public Offering Units</t>
  </si>
  <si>
    <t>Proceeds from sale of Private Placement Warrants</t>
  </si>
  <si>
    <t>Payment of underwriting discounts</t>
  </si>
  <si>
    <t>Payment of offering costs</t>
  </si>
  <si>
    <t>Payment of notes payable - related party</t>
  </si>
  <si>
    <t>Redemption of common stock</t>
  </si>
  <si>
    <t>Net cash (used in) provided by financing activities</t>
  </si>
  <si>
    <t>Net increase (decrease) in cash</t>
  </si>
  <si>
    <t>Cash at beginning of period</t>
  </si>
  <si>
    <t>Cash at end of period</t>
  </si>
  <si>
    <t>Supplemental disclosure of noncash investing and financing activities:</t>
  </si>
  <si>
    <t>Deferred underwriting commissions</t>
  </si>
  <si>
    <t>Cash paid for taxes</t>
  </si>
  <si>
    <t>Statements of Cash Flows (Parenthetical)</t>
  </si>
  <si>
    <t>Dec. 31, 2017shares</t>
  </si>
  <si>
    <t>Statement of Cash Flows [Abstract]</t>
  </si>
  <si>
    <t>Redemption of public shares</t>
  </si>
  <si>
    <t>Description of Organization and Business Operations</t>
  </si>
  <si>
    <t>Organization, Consolidation and Presentation of Financial Statements [Abstract]</t>
  </si>
  <si>
    <t>DESCRIPTION OF ORGANIZATION AND BUSINESS OPERATIONS</t>
  </si>
  <si>
    <t>NOTE
1 – DESCRIPTION OF ORGANIZATION AND BUSINESS OPERATIONS Organization
and General: Global
Partner Acquisition Corp. (the “Company”) was incorporated in Delaware on May 19, 2015.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or the “Securities Act,” as
modified by the Jumpstart Our Business Startups Act of 2012 (the “JOBS Act”). As discussed below, the Company must
complete an Initial Business Combination prior to February 5, 2018 or cease all operations, redeem the public shares of its common
stock and dissolve and liquidate its remaining assets to its creditors and remaining stockholders. At
December 31, 2017, the Company had not commenced any operations. All activity for the period from May 19, 2015 (date of
inception) through December 31, 2017 relates to the Company’s formation and the initial public offering
(“Public Offering”) described below and, subsequent to the Public Offering, locating and completing a suitable
Initial Business Combination. The Company has not and will not generate any operating revenues until after completion of the
Initial Business Combination, at the earliest. The Company generates non-operating income in the form of interest income on
cash from the proceeds of the Public Offering and a concurrent private placement. Sponsor
and Financing: The
Company’s sponsor is Global Partner Sponsor I LLC, a Delaware limited liability corporation (the “Sponsor” or
the “initial stockholder”). The registration statement for the Public Offering (as described in Note 4) was declared
effective by the United States Securities and Exchange Commission (the “SEC”) on July 29, 2015. The Company intends
to finance an Initial Business Combination with proceeds from $155,250,000 of gross proceeds from the Public Offering, less redemptions
of approximately $34,269,000 in August 2017 (below and Notes 6 and 7) including the underwriters’ exercise of the over-allotment
option in full (as described in Note 4) and approximately $6,408,000 of gross proceeds from a concurrent private placement
(Note 4). Upon the closing of the Public Offering and the private placement, the gross proceeds of the Public Offering were deposited
in a trust account with Continental Stock Transfer and Trust Company acting as trustee (the “Trust Account”) as discussed
below. See below as well as Notes 5, 6 and 7 regarding redemptions of common stock and the release of a portion of the funds from
the Trust Account in connection with stockholder approval, in August 2017, to amend the Company’s amended and restated certificate
of incorporation to extend the date by which the Company must complete its Initial Business Combination. The
Trust Account: The
funds in the Trust Account may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the Initial Business Combination or (ii) the distribution of the Trust Account as described below. The remaining proceeds of
the Public Offering outside the Trust Account may be used to pay for business, legal and accounting due diligence expenses for
prospective acquisition targets and continuing general and administrative expenses. The
Company’s amended and restated certificate of incorporation originally provided that, other than the withdrawal of interest
to pay taxes, if any, none of the funds held in the Trust Account will be released until the earlier of: (i) the completion of
the Initial Business Combination; or (ii) the redemption of 100% of the shares of common stock included in the Units (as defined
below) sold in the Public Offering if the Company is unable to complete an Initial Business Combination within 24 months from
the closing of the Public Offering (subject to the requirements of law). However,
on August 3, 2017, the stockholders of the Company approved an amendment to the Company’s amended and restated certificate
of incorporation to extend the date on which the Company must liquidate the Trust Account if the Company has not completed an
initial business combination, from February 5, 2018 to November 6, 2017 (or February 5, 2018 if the Company executed a definitive
agreement for an initial business combination prior to November 6, 2017), and to permit the withdrawal of funds from the Trust
Account to pay stockholders who properly exercise their redemption rights in connection with the extension. Stockholders representing
3,416,480 shares elected to redeem their shares as further discussed in Notes 6 and 7. As discussed further in Note 3, on November
2, 2017, the Company entered into a definitive agreement for an Initial Business Combination, thereby extending the date to complete
an Initial Business Combination to February 5, 2018.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with a Target Business. As used herein, a “Target Business” is one or more businesses
that together have a fair market value equal to at least 80% of the balance in the Trust Account (less any deferred underwriting
commissions and taxes payable on interest earned) at the time of the Company signing a definitive agreement in connection with
the Initial Business Combination.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its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Initial Business Combination or will allow stockholders to redeem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as defined below) in an amount that would cause its net tangible assets to be less than
$5,000,001. In such case, the Company would not proceed with the redemption of its Public Shares and the related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ommon stock are recorded at redemption amount and classified
as temporary equity upon the completion of the Public Offering, in accordance with Financial Accounting Standards, Board (“FASB”)
Accounting Standards Update (“ASC”) 480, “Distinguishing Liabilities from Equity.” On
August 3, 2017, the Company’s stockholders approved an amendment to the Company’s amended and restated certificate
of incorporation to extend the date by which the Company must consummate an Initial Business Combination from February 5, 2018
to November 6, 2017 (or to February 5, 2018 if the Company has executed a definitive agreement for an initial business combination
prior to November 6, 2017) or such earlier date as determined by the Board of Directors of the Company. In connection with such
stockholder approval, public stockholders had the right to redeem their pro rata portion of the funds in the Trust Account and
stockholders representing 3,416,480 shares elected to redeem their shares as further discussed in Notes 4 and 5. See Liquidation
and Going Concern below. Liquidation
and Going Concern: As
noted in Initial Business Combination above, the Company will have until February 5, 2018 to complete an Initial Business Combination.
If the Company does not complete an Initial Business Combination by that date, the Company wi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5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 has entered into a letter agreement with the Company, pursuant to
which it waived its rights to participate in any redemption with respect to its initial shares; however, if the Sponsor or any
of the Company’s officers, directors or affiliates acquire shares of common stock in or after the Public Offering, they
will be entitled to a pro rata share of the Trust Account upon the Company’s redemption or liquidation in the event the
Company does not complete the Initial Business Combination within the required time period. This
mandatory liquidation and subsequent dissolution raises substantial doubt about the Company's ability to continue as a going concern
at December 31, 2017. No adjustments have been made to the carrying amounts of assets or liabilities as of such date should the
Company be required to liquidate after February 5, 2018. In
the event of liquidation, it is possible that the per share value of the residual assets remaining available for distribution
(including Trust Account assets) will be less than the price per unit in the Public Offering. At
December 31, 2017, the Company had current liabilities of approximately $1,801,000 and negative working capital of approximately
$1,571,000. Of these amounts, approximately $330,000 represents accrued taxes (which can be paid with interest earned from the
Trust Account), approximately $600,000 represents a loan payable to our Sponsor and approximately $871,000 largely represents
amounts owed to professionals, consultants, advisors and others for their services. Funds in the Trust Account are not generally
available to pay professionals, consultants, advisors and others absent an Initial Business Combination and the majority of such
parties have agreed to waive any claims against the Trust Account. The Company believes that such professionals, consultants,
advisors and others will continue assisting the Company with completing the Initial Business Combination and, excluding our independent
registered public accounting firm, defer a portion of their fees until such completion or on a contingency basis. On November
2, 2017, the Company drew $600,000 under a Sponsor Note executed on November 1, 2017. The Company has another $400,000 available
from its Sponsor under the Sponsor Note (see Note 5). Further, the Company continues to generate interest income that is available
to pay taxes. As such, the Company believes that it has sufficient working capital at December 31, 2017 to fund its operations
until completion of its Initial Business Combination or, if necessary, through February 5, 2018.</t>
  </si>
  <si>
    <t>Summary of Significant Accounting Policies</t>
  </si>
  <si>
    <t>Accounting Policies [Abstract]</t>
  </si>
  <si>
    <t>SUMMARY OF SIGNIFICANT ACCOUNTING POLICIES</t>
  </si>
  <si>
    <t>NOTE
2 – SUMMARY OF SIGNIFICANT ACCOUNTING POLICIES Offering
Costs: The Company complies with the requirements of FASB ASC 340-10-S99-1 and SEC Staff Accounting Bulletin (SAB) Topic 5A –
“Expenses of Offering.” Offering costs of approximately $9,765,000, consisting principally of underwriting discounts
of $9,315,000 (including approximately $4,658,000 (see Note 4) of which payment is deferred) and approximately $450,000 of professional,
printing, filing, regulatory and other costs were charged to additional paid in capital upon the closing of the Public Offering
on August 4, 2015.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ll dollar amounts are rounded to the nearest thousand dollar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Income (Loss) Per Common Share: The
Company complies with the accounting and disclosure requirements in ASC Topic 260, “Earnings Per Share.” Net income
(loss) per common share is computed by dividing net income (loss) by the weighted average number of common shares outstanding
for the period. Shares of common stock subject to possible redemption at December 31, 2017, 2016 and 2015 have been excluded from
the calculation of basic income per share for the years ended December 31, 2017 and 2016 and for the period from May 19, 2015
(date of inception) to December 31, 2015 since such shares, if redeemed, only participate in their pro rata share of the Trust
Account. The Company has not considered the effect of warrants sold in the Public Offering and the concurrent private placement
to purchase 14,170,000 shares of common stock in the calculation of diluted income (loss) per share, since the exercise of the
warrants into shares of common stock is contingent upon the occurrence of future events. For the year ended December 31, 2017,
the diluted earnings per share calculation includes all shares subject to redemption.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financial statement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paid. The Company’s costs are generally considered start-up costs and
are not currently deductibl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7 or 2016.
The Company recognizes accrued interest and penalties related to unrecognized tax benefits as income tax expense. No amounts were
accrued for the payment of interest and penalties at December 31, 2017 or 2016. The Company is currently not aware of any issues
under review that could result in significant payments, accruals or material deviation from its position. The Company is subject
to income tax examinations by major taxing authorities since inception. Redeemable
Common Stock: All
of the common shares sold as part of the Units in the Public Offering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an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The
Company recognizes changes in redemption value immediately as they occur and adjusts the carrying value to equal the redemption
value at the end of each reporting period. Increases or decreases in the carrying amount of redeemable common stock are affected
by charges against additional paid-in capital. On
August 3, 2017, in connection with stockholder approval of an amendment to the Company’s amended and restated certificate
of incorporation, stockholders representing 3,416,480 shares elected to redeem their shares as discussed further in Notes 6 and
7. Accordingly,
at December 31, 2017 and 2016, 11,148,003 and 14,428,805, respectively, of the 12,108,520 and 15,525,000, respectively, Public
Shares were classified outside of permanent equity at their redemption value. Recent
Accounting Pronouncements: Management
does not believe that any recently issued, but not yet effective, accounting pronouncements, if currently adopted, would have
a material effect on the Company’s financial statements.</t>
  </si>
  <si>
    <t>Entry into Merger Agreement for Business Combination</t>
  </si>
  <si>
    <t>Business Combinations [Abstract]</t>
  </si>
  <si>
    <t>ENTRY INTO MERGER AGREEMENT FOR BUSINESS COMBINATION</t>
  </si>
  <si>
    <t>NOTE
3 – ENTRY INTO MERGER AGREEMENT FOR BUSINESS COMBINATION On
November 2, 2017, the Company entered into an Agreement and Plan of Merger (as amended, the “Merger Agreement”), by
and among the Company, PRPL Acquisition, LLC, a Delaware limited liability company and a wholly-owned subsidiary of the Company
(“Merger Sub”), Purple Innovation, LLC, a Delaware limited liability company (“Purple”), InnoHold, LLC,
a Delaware limited liability company and the sole equity holder of Purple (“InnoHold”), and the Sponsor, solely in
its capacity thereunder as the representative of the Company after the consummation of the transactions contemplated by the Merger
Agreement. Pursuant to the Merger Agreement, the Company agreed to acquire Purple’s business through a merger of Merger
Sub with and into Purple, with Purple being the survivor in the merger (the “Business Combination,”) and together
with the other transactions contemplated by the Merger Agreement and the agreements attached thereto, the “Transactions”.
The Merger Agreement and the Transactions were unanimously approved by the board of directors of the Company. The
merger consideration will be based on a Purple enterprise value of $500 million and will consist of both cash consideration and
equity consideration, as defined in the Merger Agreement. To accommodate the equity consideration, certain changes to the capital
structure of the Company, which are described further in Note 7, are to occur upon consummation of the Business Combination, subject
to stockholder approval. Purple
is a comfort technology company with products aimed at improving how people sleep, sit and stand. Purple currently offers mattress,
bedding and cushioning products through direct-to-consumer and retail channels. Purple is based in Alpine, UT, was organized as
a Delaware limited liability company in 2010 and changed its name to Purple Innovation, LLC in January 2017. Additional information
regarding Purple, the Business Combination and the Transactions is available in the Form 8-Ks filed by the Company on November
3, 2017 and January 8, 2018 and the definitive proxy statement filed by the Company on January 16, 2018.</t>
  </si>
  <si>
    <t>Public Offering</t>
  </si>
  <si>
    <t>Public Offering [Abstract]</t>
  </si>
  <si>
    <t>PUBLIC OFFERING</t>
  </si>
  <si>
    <t>NOTE
4 – PUBLIC OFFERING On
August 4, 2015, the Company closed the Public Offering for the sale of 15,525,000 Units at a price of $10.00 per unit (the “Units”),
including the full exercise of the underwriters’ over-allotment option yielding gross proceeds of $155,250,000. Each Unit
consists of one share of the Company’s common stock, $0.0001 par value and one redeemable common stock purchase warrant
(the “Warrants”). Each Warrant entitles the holder to purchase one-half of one share of common stock at a price of
$5.75.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Each Warrant will become exercisable on the later of
30 days after the completion of the Initial Business Combination or 12 months from the closing of the Public Offering and will
expire five years after the completion of the Initial Business Combination or earlier upon redemption or liquidation. However,
if the Company does not complete the Initial Business Combination on or prior to February 5, 2018, the Warrants will expire. The
Company has agreed to use its best efforts following the completion of the Initial Business Combination to file a new registration
statement under the Securities Act, to cover the shares of common stock issuable upon the exercise of the warrants. If the Company
is unable to deliver registered shares of common stock to the holder upon exercise of the Warrants issued as part of the Units
during the exercise period, there will be no net cash settlement of these Warrants and the Warrants will expire worthless, unless
they ar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 The
Company paid an underwriting discount of 3% of the gross proceeds of the Public Offering to the underwriters at the closing of
the Public Offering (approximately $4,658,000), with an additional fee (the “Deferred Discount”) of 3% of the gross
proceeds payable upon the Company’s completion of the Initial Business Combination. In July 2017, the Company reached an
agreement with the underwriters to reduce the Deferred Discount from $4,657,500 to $4,000,000. The reduction was recorded as an
increase to additional paid in capital in the year ended December 31, 2017. The Deferred Discount will become payable to the underwriters
from the amounts held in the Trust Account solely in the event the Company completes the Initial Business Combination. In
addition, on August 4, 2015, the Sponsor paid the Company approximately $6,408,000 in a private placement for the purchase of
12,815,000 warrants at a price of $0.50 per warrant.</t>
  </si>
  <si>
    <t>Related Party Transactions</t>
  </si>
  <si>
    <t>Related Party Transactions [Abstract]</t>
  </si>
  <si>
    <t>RELATED PARTY TRANSACTIONS</t>
  </si>
  <si>
    <t>NOTE
5 – RELATED PARTY TRANSACTIONS Founder
Shares: In
May 2015, the Sponsor purchased 3,881,250 shares of common stock (the “Founder Shares”) for $25,000, or approximately
$0.006 per share. The Founder Shares are identical to the common stock included in the Units sold in the Public Offering except
that the Founder Shares are subject to certain transfer restrictions as described in more detail below. The Sponsor agreed to
forfeit up to 506,250 Founder Shares to the extent that the over-allotment option was not exercised in full by the underwriters
so that the initial stockholder would own 20.0% of the Company’s issued and outstanding shares after the Public Offering.
As described above, the underwriters exercised their over-allotment option in full and therefore none of the Founder Shares were
forfeited. The
Company’s initial stockholder has agreed not to transfer, assign or sell any of its Founder Shares until the earlier of
(A) one year after the completion of the Initial Business Combination, or earlier if, subsequent to the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Merger Agreement for the Business Combination described in Note 3 calls for (a) the forfeiture of 1,293,750 Founder Shares and
(b) subjecting an additional 1,293,750 Founder Shares to vesting and forfeiture based on the common stock performance of the Company
over an eight-year period following the consummation of the Business Combination. Private
Placement Warrants: Upon
the closing of the Public Offering on August 4, 2015, the Sponsor paid the Company approximately $6,408,000 in a private placement
for the purchase of 12,815,000 warrants (including warrants in connection with the exercise of the over-allotment option) at a
price of $0.50 per warrant (the “Private Placement Warrants”). Each Private Placement Warrant entitles the holder
to purchase one-half of one share of common stock at $5.75 per share. The purchase price of the Private Placement Warrants was
added to the proceeds from the Public Offering held in the Trust Account pending completion of the Initial Business Combination.
The Private Placement Warrants (including the common stock issuable upon exercise of the Private Placement Warrants) are not transferable,
assignable or salable until 30 days after the completion of the Initial Business Combination and they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n Initial Business Combination, then the proceeds from the Private Placement Warrants will be part
of the liquidating distribution to the public stockholders and the Private Placement Warrants will expire worthless. The
Merger Agreement for the Business Combination described in Note 3 calls for the transfer to InnoHold of the 12,815,000 Private
Placement Warrants or such lesser number of warrants as the Sponsor and InnoHold may agree in writing on or prior to closing of
the Business Combination. Registration
Rights: The
Company’s initial stockholder and holders of the Private Placement Warrants are entitled to registration rights pursuant
to a registration rights agreement entered into in connection with the Public Offering in July 2015. The Company’s initial
stockholder and holders of the Private Placement Warrant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Sponsor
Note: On
November 1, 2017, the Company executed the Sponsor Note for up to $1,000,000 to cover certain Business Combination fees and expenses.
The Sponsor Note does not bear interest and can be drawn down in any amount upon five business days' notice to the Sponsor. On
November 2, 2017, the Company drew $600,000 under the Sponsor Note. Under the Sponsor Note, the Company has the option to convert
any unpaid balance into shares of common stock based on a share price of $10.00 per share. The Sponsor is also entitled to receive
a capital commitment fee in the amount of $50,000 in consideration of its agreement to commit to make the loan to the Company,
which fee has been accrued as financing costs at December 31, 2017. The Sponsor Note is repayable in full upon the earliest to
occur of: (i) the consummation of the Business Combination, (ii) February 28, 2018 and (iii) the date that the winding up of the
Company is effective. January
2017 and June 2015 Sponsor Notes: On
January 12, 2017, the Company issued a promissory note to the Sponsor which permitted the Company to borrow money from time to
time from the Sponsor in an aggregate principal amount of up to $1,200,000 with an interest rate of 7.5% per annum. During January
2017, the Company borrowed $1,200,000 under the note. The Company used the proceeds from such borrowings for ongoing operational
expenses and certain other expenses in connection with a potential Initial Business Combination that was subsequently terminated.
The note was repaid, together with approximately $57,000 of accrued interest, on September 5, 2017 (see Note 8). As
of June 5, 2015, the Sponsor agreed to loan the Company an aggregate of $225,000 by drawdowns of not less than $10,000 each against
the issuance of an unsecured promissory note (the “Note”) to cover expenses related to the Public Offering. In June
and July 2015, the Company borrowed an aggregate of approximately $225,000 under the Note. These loans were non-interest bearing
and were paid in full upon the closing of the Public Offering on August 4, 2015. Administrative
Services Agreement: The
Company has agreed to pay $10,000 a month for office space, utilities and administrative support to the Sponsor. Services commenced
on July 29, 2015, the date the securities were first listed on the NASDAQ Capital Market, and will terminate upon the earlier
of the consummation by the Company of the Initial Business Combination or the liquidation of the Company.</t>
  </si>
  <si>
    <t>Trust Account and Fair Value Measurement</t>
  </si>
  <si>
    <t>Fair Value Disclosures [Abstract]</t>
  </si>
  <si>
    <t>TRUST ACCOUNT AND FAIR VALUE MEASUREMENT</t>
  </si>
  <si>
    <t>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155,250,000 was deposited into the Trust Account. All
proceeds in the Trust Account may be invested in either U.S. government treasury bills with a maturity of 180 days or less or
in money market funds meeting certain conditions under Rule 2a-7 under the Investment Company Act of 1940, as amended, and that
invest solely in U.S. government treasury obligations. At
December 31, 2017 and 2016, the proceeds of the Trust Account were invested primarily in U.S. government treasury bills. The U.S.
government treasury bills held at December 31, 2016 matured in March 2017 and the U. S. government treasury bills held at December
31, 2017 matured on January 11, 2018.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balance sheet at December 31, 2017 and 2016 and adjusted for the amortization or
accretion of premiums or discounts. Approximately $2,000 and $1,000, respectively, of the balance in the Trust Account was held
in cash at December 31, 2017 and 2016. During the years ended December 31, 2017 and 2016 and the period from May 19, 2015 (date
of inception) to December 31, 2015, approximately $260,000, $67,000 and -0-, respectively, was released from the Trust Account
to the Company to pay taxes. The
following tables present information about the Company’s assets that are measured at fair value on a recurring basis as
of December 31, 2017 and 2016 and indicates the fair value hierarchy of the valuation techniques the Company utilized to determine
such fair value. In addition, the table presents the carrying value under FASB ASC 320. Since all of the Company’s permitted
investments consist of U.S. government treasury bills and cash, fair values of its investments are determined by Level 1 inputs
utilizing quoted prices (unadjusted) in active markets for identical assets or liabilities as follows:
Carrying
Value at Gross Quoted
Prices in Active
December 31, Unrealized Markets
Description 2017 Holding Gain (Level
1)
Assets:
U.S. Government Treasury Bills $ 122,049,000 $ 1,000 $ 122,050,000
Cash 2,000 - 2,000
Total $ 122,051,000 $ 1,000 $ 122,052,000
Carrying
Value at Gross
Unrealized Quoted
Prices in Active
December 31, Holding Markets
Description 2016 Loss (Level
1)
Assets
U.S. Government Treasury Bills $ 155,542,000 $ (15,000 ) $ 155,527,000
Cash 1,000 - 1,000
Total $ 155,543,000 $ (15,000 ) $ 155,528,000 On
August 3, 2017, in connection with stockholder approval of the Company’s Amended and Restated Certificate of Incorporation,
stockholders representing 3,416,480 shares elected to redeem their shares for a pro rata share of the amount in the Trust Account
resulting in approximately $34,269,000 removed from the Trust Account in connection with such redemptions at a redemption value
of approximately $10.03 per share. At
December 31, 2017, the redemption amount per share in the Trust Account was approximately $10.05.</t>
  </si>
  <si>
    <t>Stockholders' Equity</t>
  </si>
  <si>
    <t>Equity [Abstract]</t>
  </si>
  <si>
    <t>STOCKHOLDERS' EQUITY</t>
  </si>
  <si>
    <t>NOTE
7 – STOCKHOLDERS’ EQUITY Common
Stock: The
Company is authorized to issue 35,000,000 shares of common stock. The Company will likely (depending on the terms of the Initial
Business Combination) be required to increase the number of shares of common stock which it is authorized to issue at the same
time as its stockholders vote on the Initial Business Combination to the extent the Company seeks stockholder approval in connection
with the Initial Business Combination. Holders of the Company’s common stock are entitled to one vote for each share of
common stock they own. At December 31, 2017 and 2016, there were 15,989,770 and 19,406,250, respectively, shares of common stock
issued and outstanding. At December 31, 2017 and 2016, 11,148,003 and 14,428,805, respectively, of the outstanding shares were
subject to redemption. As
discussed further in Note 2, on August 3, 2017, stockholders representing 3,416,480 shares elected to redeem their shares which
reduced the number of outstanding shares from 19,406,250 to 15,989,770. The
Merger Agreement for the Business Combination described in Note 3 calls for a change to the capital structure of the Company.
Each of the outstanding shares of common stock of the Company (“Common Stock”) will remain outstanding and be renamed
as Class A common stock of the Company (“Class A Stock”), with the same voting and other rights currently represented
by the shares of Common Stock. In addition, a new class of Class B common stock of the Company (“Class B Stock”) will
be created. The Class B Stock will have one vote per share, and will vote together with the Class A Stock, but will have no economic
rights. The Class B Stock will be issued to Innohold, LLC, Purple’s current sole common equity holder as described in the
Merger Agreement. Preferred
Stock: The
Company is authorized to issue 1,000,000 shares of preferred stock with such designations, voting and other rights and preferences
as may be determined from time to time by the Board of Directors. At December 31, 2017 and 2016, there were no shares of preferred
stock issued and outstanding.</t>
  </si>
  <si>
    <t>Termination of Proposed Business Combination with Sequel and Related Transaction Fee Income</t>
  </si>
  <si>
    <t>TERMINATION OF PROPOSED BUSINESS COMBINATION WITH SEQUEL AND RELATED TRANSACTION FEE INCOME</t>
  </si>
  <si>
    <t>NOTE
8 – TERMINATION OF PROPOSED BUSINESS COMBINATION WITH SEQUEL AND RELATED TRANSACTION FEE INCOME On
January 11, 2017, the Company entered into an Agreement and Plan of Merger (the “Sequel Merger Agreement”), by and
among the Company, Sequel Acquisition, LLC (the “MergerSub”), a wholly-owned subsidiary of the Company, Sequel Youth
and Family Services, LLC (“Sequel”) and other parties named thereto. Pursuant to the Sequel Merger Agreement, the
Company agreed to acquire the Sequel business through a merger of MergerSub with and into Sequel, with Sequel being the survivor
in the merger (the “Sequel Business Combination”). On May 19, 2017, the Company received notice from Sequel that Sequel
terminated the Sequel Merger Agreement since the transactions contemplated by the Sequel Merger Agreement were not completed on
or prior to May 15, 2017 as required. On
September 1, 2017, the Company received a $2,500,000 fee for releasing a third party from a non-circumvention agreement with the
Company relating to the Sequel Business Combination. In connection with the receipt of this payment by the Company, the Company
paid down approximately $2,250,000 of accrued liabilities relating to the Sequel Business Combination, including the principal
amount of a promissory note issued to the Sponsor in the amount of $1,200,000 together with approximately $57,000 of accrued interest.</t>
  </si>
  <si>
    <t>Summary of Significant Accounting Policies (Policies)</t>
  </si>
  <si>
    <t>Offering Costs:</t>
  </si>
  <si>
    <t>Offering
Costs: The Company complies with the requirements of FASB ASC 340-10-S99-1 and SEC Staff Accounting Bulletin (SAB) Topic 5A –
“Expenses of Offering.” Offering costs of approximately $9,765,000, consisting principally of underwriting discounts
of $9,315,000 (including approximately $4,658,000 (see Note 4) of which payment is deferred) and approximately $450,000 of professional,
printing, filing, regulatory and other costs were charged to additional paid in capital upon the closing of the Public Offering
on August 4, 2015.</t>
  </si>
  <si>
    <t>Basis of Presentation:</t>
  </si>
  <si>
    <t>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All dollar amounts are rounded to the nearest thousand dollars.</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si>
  <si>
    <t>Net Income (Loss) Per Common Share:</t>
  </si>
  <si>
    <t>Net
Income (Loss) Per Common Share: The
Company complies with the accounting and disclosure requirements in ASC Topic 260, “Earnings Per Share.” Net income
(loss) per common share is computed by dividing net income (loss) by the weighted average number of common shares outstanding
for the period. Shares of common stock subject to possible redemption at December 31, 2017, 2016 and 2015 have been excluded from
the calculation of basic income per share for the years ended December 31, 2017 and 2016 and for the period from May 19, 2015
(date of inception) to December 31, 2015 since such shares, if redeemed, only participate in their pro rata share of the Trust
Account. The Company has not considered the effect of warrants sold in the Public Offering and the concurrent private placement
to purchase 14,170,000 shares of common stock in the calculation of diluted income (loss) per share, since the exercise of the
warrants into shares of common stock is contingent upon the occurrence of future events. For the year ended December 31, 2017,
the diluted earnings per share calculation includes all shares subject to redemption.</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financial statements.</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paid. The Company’s costs are generally considered start-up costs and
are not currently deductibl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7 or 2016.
The Company recognizes accrued interest and penalties related to unrecognized tax benefits as income tax expense. No amounts were
accrued for the payment of interest and penalties at December 31, 2017 or 2016. The Company is currently not aware of any issues
under review that could result in significant payments, accruals or material deviation from its position. The Company is subject
to income tax examinations by major taxing authorities since inception.</t>
  </si>
  <si>
    <t>Redeemable Common Stock:</t>
  </si>
  <si>
    <t>Redeemable
Common Stock: All
of the common shares sold as part of the Units in the Public Offering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an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The
Company recognizes changes in redemption value immediately as they occur and adjusts the carrying value to equal the redemption
value at the end of each reporting period. Increases or decreases in the carrying amount of redeemable common stock are affected
by charges against additional paid-in capital. On
August 3, 2017, in connection with stockholder approval of an amendment to the Company’s amended and restated certificate
of incorporation, stockholders representing 3,416,480 shares elected to redeem their shares as discussed further in Notes 6 and
7. Accordingly,
at December 31, 2017 and 2016, 11,148,003 and 14,428,805, respectively, of the 12,108,520 and 15,525,000, respectively, Public
Shares were classified outside of permanent equity at their redemption value.</t>
  </si>
  <si>
    <t>Recent Accounting Pronouncements:</t>
  </si>
  <si>
    <t>Recent
Accounting Pronouncements: Management
does not believe that any recently issued, but not yet effective, accounting pronouncements, if currently adopted, would have
a material effect on the Company’s financial statements.</t>
  </si>
  <si>
    <t>Trust Account and Fair Value Measurement (Tables)</t>
  </si>
  <si>
    <t>Schedule of identical assets or liabilities</t>
  </si>
  <si>
    <t xml:space="preserve"> Carrying
Value at Gross Quoted
Prices in Active
December 31, Unrealized Markets
Description 2017 Holding Gain (Level
1)
Assets:
U.S. Government Treasury Bills $ 122,049,000 $ 1,000 $ 122,050,000
Cash 2,000 - 2,000
Total $ 122,051,000 $ 1,000 $ 122,052,000
Carrying
Value at Gross
Unrealized Quoted
Prices in Active
December 31, Holding Markets
Description 2016 Loss (Level
1)
Assets
U.S. Government Treasury Bills $ 155,542,000 $ (15,000 ) $ 155,527,000
Cash 1,000 - 1,000
Total $ 155,543,000 $ (15,000 ) $ 155,528,000 </t>
  </si>
  <si>
    <t>Description of Organization and Business Operations (Details) - USD ($)</t>
  </si>
  <si>
    <t>Nov. 02, 2017</t>
  </si>
  <si>
    <t>Aug. 03, 2017</t>
  </si>
  <si>
    <t>Nov. 01, 2017</t>
  </si>
  <si>
    <t>Description of Organization and Business Operations (Textual)</t>
  </si>
  <si>
    <t>Gross proceeds from public offering</t>
  </si>
  <si>
    <t>Gross proceeds from issuance of private placement</t>
  </si>
  <si>
    <t>Business combination, description</t>
  </si>
  <si>
    <t>(i) the consummationof the Initial Business Combination or (ii) the distribution of the Trust Account as described below. The remaining proceeds ofthe Public Offering outside the Trust Account may be used to pay for business, legal and accounting due diligence expenses forprospective acquisition targets and continuing general and administrative expenses.</t>
  </si>
  <si>
    <t>Business combination fair market value, percentage</t>
  </si>
  <si>
    <t>80.00%</t>
  </si>
  <si>
    <t>Net tangible assets</t>
  </si>
  <si>
    <t>Interest paid, net</t>
  </si>
  <si>
    <t>Current liabilities</t>
  </si>
  <si>
    <t>Negative working capital</t>
  </si>
  <si>
    <t>Professionals and services expense</t>
  </si>
  <si>
    <t>Common stock, redemption terms</t>
  </si>
  <si>
    <t>(ii) the redemption of 100% of the shares of common stock included in the Units (as defined below) sold in the Public Offeringif the Company is unable to complete an Initial Business Combination within 24 months from the closing of the Public Offering(subject to the requirements of law).</t>
  </si>
  <si>
    <t>Loan payable</t>
  </si>
  <si>
    <t>Stock redeemed during period shares</t>
  </si>
  <si>
    <t>Stock redeemed during period value</t>
  </si>
  <si>
    <t>Sponsor Note [Member]</t>
  </si>
  <si>
    <t>Sponsor note</t>
  </si>
  <si>
    <t>Summary of Significant Accounting Policies (Details) - USD ($)</t>
  </si>
  <si>
    <t>Dec. 22, 2017</t>
  </si>
  <si>
    <t>Summary of Significant Accounting Policies (Textual)</t>
  </si>
  <si>
    <t>Purchase of common stock</t>
  </si>
  <si>
    <t>Federal depository insurance coverage</t>
  </si>
  <si>
    <t>Offering costs</t>
  </si>
  <si>
    <t>Underwriting discounts</t>
  </si>
  <si>
    <t>Deferred underwriting compensation</t>
  </si>
  <si>
    <t>Charged to additional paid and other costs</t>
  </si>
  <si>
    <t>Deferred tax assets related to net loss carryforwards</t>
  </si>
  <si>
    <t>Unrecognized tax benefits</t>
  </si>
  <si>
    <t>Accrued interest and penalties related to unrecognized tax benefits</t>
  </si>
  <si>
    <t>Stock redeemed or called during period shares</t>
  </si>
  <si>
    <t>Reduction of deferred taxes would be expected to be recovered or settled</t>
  </si>
  <si>
    <t>Income tax expense</t>
  </si>
  <si>
    <t>Effective tax rate percentage</t>
  </si>
  <si>
    <t>34.00%</t>
  </si>
  <si>
    <t>Minimum [Member]</t>
  </si>
  <si>
    <t>Reduction in federal corporate income tax rate</t>
  </si>
  <si>
    <t>21.00%</t>
  </si>
  <si>
    <t>Maximum [Member]</t>
  </si>
  <si>
    <t>35.00%</t>
  </si>
  <si>
    <t>Public Offering [Member]</t>
  </si>
  <si>
    <t>Entry into Merger Agreement for Business Combination (Details) $ in Millions</t>
  </si>
  <si>
    <t>Nov. 02, 2017USD ($)</t>
  </si>
  <si>
    <t>Purple enterprise value</t>
  </si>
  <si>
    <t>Public Offering (Details) - USD ($)</t>
  </si>
  <si>
    <t>Aug. 04, 2015</t>
  </si>
  <si>
    <t>Jul. 31, 2017</t>
  </si>
  <si>
    <t>Public Offering (Textual)</t>
  </si>
  <si>
    <t>Private placement value</t>
  </si>
  <si>
    <t>Underwriters to reduce the deferred discount</t>
  </si>
  <si>
    <t>Number of units sold in proposed offering</t>
  </si>
  <si>
    <t>Description of unit</t>
  </si>
  <si>
    <t>Each Unit consists of one share of the Company's common stock, $0.0001 par value and one redeemable common stock purchase warrant (the "Warrants").</t>
  </si>
  <si>
    <t>Description of warrant exercisable</t>
  </si>
  <si>
    <t xml:space="preserve"> Each Warrant entitles the holder to purchase one-half of one share of common stock at a price of
$5.75.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Each Warrant will become exercisable on the later of
30 days after the completion of the Initial Business Combination or 12 months from the closing of the Public Offering and will
expire five years after the completion of the Initial Business Combination or earlier upon redemption or liquidation. However,
if the Company does not complete the Initial Business Combination on or prior to February 5, 2018, the Warrants will expire. The
Company has agreed to use its best efforts following the completion of the Initial Business Combination to file a new registration
statement under the Securities Act, to cover the shares of common stock issuable upon the exercise of the warrants. If the Company
is unable to deliver registered shares of common stock to the holder upon exercise of the Warrants issued as part of the Units
during the exercise period, there will be no net cash settlement of these Warrants and the Warrants will expire worthless, unless
they ar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t>
  </si>
  <si>
    <t>Underwriters discount, description</t>
  </si>
  <si>
    <t>The Company paid an underwriting discount of 3% of the gross proceeds of the Public Offering to the underwriters at the closing ofthe Public Offering (approximately $4,658,000), with an additional fee (the &amp;#8220;Deferred Discount&amp;#8221;) of 3% of the grossproceeds payable upon the Company&amp;#8217;s completion of the Initial Business Combination. In July 2017, the Company reached anagreement with the underwriters to reduce the Deferred Discount from $4,657,500 to $4,000,000. The reduction was recorded as anincrease to additional paid in capital in the year ended December 31, 2017. The Deferred Discount will become payable to the underwritersfrom the amounts held in the Trust Account solely in the event the Company completes the Initial Business Combination.</t>
  </si>
  <si>
    <t>Percentage of deferred discount</t>
  </si>
  <si>
    <t>3.00%</t>
  </si>
  <si>
    <t>Underwriting discount</t>
  </si>
  <si>
    <t>Private Placement [Member]</t>
  </si>
  <si>
    <t>Purchase of warrants</t>
  </si>
  <si>
    <t>Related Party Transactions (Details) - USD ($)</t>
  </si>
  <si>
    <t>Sep. 05, 2017</t>
  </si>
  <si>
    <t>Jan. 12, 2017</t>
  </si>
  <si>
    <t>Jun. 05, 2015</t>
  </si>
  <si>
    <t>May 31, 2015</t>
  </si>
  <si>
    <t>Jan. 31, 2017</t>
  </si>
  <si>
    <t>Jul. 31, 2015</t>
  </si>
  <si>
    <t>Jun. 30, 2015</t>
  </si>
  <si>
    <t>Related Party Transactions (Textual)</t>
  </si>
  <si>
    <t>Purchase of common stock shares, value</t>
  </si>
  <si>
    <t>Private Placement Warrant [Member]</t>
  </si>
  <si>
    <t>The Private Placement Warrants (including the common stock issuable upon exercise of the Private Placement Warrants) are not transferable, assignable or salable until 30 days after the completion of the Initial Business Combination and they are non-redeemable so long as they are held by the Sponsor or its permitted transferees.</t>
  </si>
  <si>
    <t>Warrant description</t>
  </si>
  <si>
    <t>Each Private Placement Warrant entitles the holderto purchase one-half of one share of common stock at $5.75 per share.</t>
  </si>
  <si>
    <t>Founder Shares [Member]</t>
  </si>
  <si>
    <t>Purchase of common stock shares</t>
  </si>
  <si>
    <t>Shares forfeited</t>
  </si>
  <si>
    <t>Vesting shares</t>
  </si>
  <si>
    <t>Ownership percentage</t>
  </si>
  <si>
    <t>20.00%</t>
  </si>
  <si>
    <t>The Sponsor Note is repayable in full upon the earliest tooccur of: (i) the consummation of the Business Combination, (ii) February 28, 2018 and (iii) the date that the winding up of theCompany is effective.</t>
  </si>
  <si>
    <t>(A) one year after the completion of the Initial Business Combination, or earlier if, subsequent to the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t>
  </si>
  <si>
    <t>Sponsor [Member]</t>
  </si>
  <si>
    <t>Administrative services</t>
  </si>
  <si>
    <t>Aggregate principal amount</t>
  </si>
  <si>
    <t>Borrowed debt amount</t>
  </si>
  <si>
    <t>Interest rate per annum</t>
  </si>
  <si>
    <t>7.50%</t>
  </si>
  <si>
    <t>Repaid amount of accrued interest</t>
  </si>
  <si>
    <t>Issuance date of note</t>
  </si>
  <si>
    <t>Nov. 1,
		2017</t>
  </si>
  <si>
    <t>Fee and expenses of sponsor note</t>
  </si>
  <si>
    <t>Share price per share</t>
  </si>
  <si>
    <t>Sponsor capital commitment fee amount</t>
  </si>
  <si>
    <t>Sponsor capital commitment fee amount, description</t>
  </si>
  <si>
    <t>The Sponsor Note is repayable in full upon the earliest to
occur of: (i) the consummation of the Business Combination, (ii) February 28, 2018 and (iii) the date that the winding up of the
Company is effective.</t>
  </si>
  <si>
    <t>Trust Account and Fair Value Measurement (Details) - USD ($)</t>
  </si>
  <si>
    <t>Fair Value, Assets and Liabilities Measured on Recurring and Nonrecurring Basis [Line Items]</t>
  </si>
  <si>
    <t>U.S. Government Treasury Bills</t>
  </si>
  <si>
    <t>U.S. Government Treasury Bills, Gross Unrealized Holding Gain (Loss)</t>
  </si>
  <si>
    <t>Cash, Gross Unrealized Holding Gain (Loss)</t>
  </si>
  <si>
    <t>Total, Gross Unrealized Holding Gain (Loss)</t>
  </si>
  <si>
    <t>Quoted Prices in Active Markets (Level 1) [Member]</t>
  </si>
  <si>
    <t>Trust Account and Fair Value Measurement (Details Textual) - USD ($)</t>
  </si>
  <si>
    <t>Trust Account and Fair Value Measurement (Textual)</t>
  </si>
  <si>
    <t>Cash deposited in trust account</t>
  </si>
  <si>
    <t>U.S. government treasury bills maturity, description</t>
  </si>
  <si>
    <t>The U.S.government treasury bills held at December 31, 2016 matured in March 2017 and the U. S. government treasury bills held at December31, 2017 matured on January 11, 2018.</t>
  </si>
  <si>
    <t>Tax payable to trust account</t>
  </si>
  <si>
    <t>Stock redemption, per share</t>
  </si>
  <si>
    <t>Stockholders' Equity (Details) - shares</t>
  </si>
  <si>
    <t>Stockholders' Equity (Textual)</t>
  </si>
  <si>
    <t>Common stock, voting rights, description</t>
  </si>
  <si>
    <t>Holders of the Company's common stock are entitled to one vote for each share of common stock they own.</t>
  </si>
  <si>
    <t>Shares elected to redeem</t>
  </si>
  <si>
    <t>Common Stock [Member]</t>
  </si>
  <si>
    <t>Termination of Proposed Business Combination with Sequel and Related Transaction Fee Income (Details)</t>
  </si>
  <si>
    <t>Sep. 01, 2017USD ($)</t>
  </si>
  <si>
    <t>Termination of Proposed Business Combination with Sequel and Related Transaction Fee Income (Textual)</t>
  </si>
  <si>
    <t>Received fee relating to sequel business combination</t>
  </si>
  <si>
    <t>Sequel Merger Agreement [Member]</t>
  </si>
  <si>
    <t>Accrued liabilities relating to sequel business combination</t>
  </si>
  <si>
    <t>Principal amount of promissory note issued sponsor</t>
  </si>
  <si>
    <t>Accrued interes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39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54473750</v>
      </c>
    </row>
    <row r="18" spans="1:4">
      <c r="A18" s="4" t="s">
        <v>30</v>
      </c>
      <c r="C18" s="5" t="n">
        <v>15989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3</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79</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 customWidth="1" max="7" min="7" width="14"/>
  </cols>
  <sheetData>
    <row r="1" spans="1:7">
      <c r="A1" s="1" t="s">
        <v>213</v>
      </c>
      <c r="B1" s="2" t="s">
        <v>214</v>
      </c>
      <c r="C1" s="2" t="s">
        <v>215</v>
      </c>
      <c r="D1" s="2" t="s">
        <v>74</v>
      </c>
      <c r="E1" s="2" t="s">
        <v>2</v>
      </c>
      <c r="F1" s="2" t="s">
        <v>32</v>
      </c>
      <c r="G1" s="2" t="s">
        <v>216</v>
      </c>
    </row>
    <row r="2" spans="1:7">
      <c r="A2" s="3" t="s">
        <v>217</v>
      </c>
    </row>
    <row r="3" spans="1:7">
      <c r="A3" s="4" t="s">
        <v>218</v>
      </c>
      <c r="D3" s="6" t="n">
        <v>155250000</v>
      </c>
      <c r="E3" s="4" t="s">
        <v>43</v>
      </c>
      <c r="F3" s="4" t="s">
        <v>43</v>
      </c>
    </row>
    <row r="4" spans="1:7">
      <c r="A4" s="4" t="s">
        <v>219</v>
      </c>
      <c r="D4" s="6" t="n">
        <v>6408000</v>
      </c>
      <c r="E4" s="4" t="s">
        <v>43</v>
      </c>
      <c r="F4" s="4" t="s">
        <v>43</v>
      </c>
    </row>
    <row r="5" spans="1:7">
      <c r="A5" s="4" t="s">
        <v>220</v>
      </c>
      <c r="E5" s="4" t="s">
        <v>221</v>
      </c>
    </row>
    <row r="6" spans="1:7">
      <c r="A6" s="4" t="s">
        <v>222</v>
      </c>
      <c r="E6" s="4" t="s">
        <v>223</v>
      </c>
    </row>
    <row r="7" spans="1:7">
      <c r="A7" s="4" t="s">
        <v>224</v>
      </c>
      <c r="E7" s="6" t="n">
        <v>5000001</v>
      </c>
    </row>
    <row r="8" spans="1:7">
      <c r="A8" s="4" t="s">
        <v>225</v>
      </c>
      <c r="E8" s="5" t="n">
        <v>50000</v>
      </c>
    </row>
    <row r="9" spans="1:7">
      <c r="A9" s="4" t="s">
        <v>226</v>
      </c>
      <c r="E9" s="5" t="n">
        <v>1801000</v>
      </c>
      <c r="F9" s="5" t="n">
        <v>1875000</v>
      </c>
    </row>
    <row r="10" spans="1:7">
      <c r="A10" s="4" t="s">
        <v>227</v>
      </c>
      <c r="E10" s="5" t="n">
        <v>1571000</v>
      </c>
    </row>
    <row r="11" spans="1:7">
      <c r="A11" s="4" t="s">
        <v>45</v>
      </c>
      <c r="E11" s="5" t="n">
        <v>330000</v>
      </c>
      <c r="F11" s="6" t="n">
        <v>62000</v>
      </c>
    </row>
    <row r="12" spans="1:7">
      <c r="A12" s="4" t="s">
        <v>228</v>
      </c>
      <c r="E12" s="6" t="n">
        <v>871000</v>
      </c>
    </row>
    <row r="13" spans="1:7">
      <c r="A13" s="4" t="s">
        <v>229</v>
      </c>
      <c r="E13" s="4" t="s">
        <v>230</v>
      </c>
    </row>
    <row r="14" spans="1:7">
      <c r="A14" s="4" t="s">
        <v>231</v>
      </c>
      <c r="E14" s="6" t="n">
        <v>600000</v>
      </c>
    </row>
    <row r="15" spans="1:7">
      <c r="A15" s="4" t="s">
        <v>232</v>
      </c>
      <c r="C15" s="5" t="n">
        <v>3416480</v>
      </c>
    </row>
    <row r="16" spans="1:7">
      <c r="A16" s="4" t="s">
        <v>233</v>
      </c>
      <c r="C16" s="6" t="n">
        <v>34269000</v>
      </c>
    </row>
    <row r="17" spans="1:7">
      <c r="A17" s="4" t="s">
        <v>234</v>
      </c>
    </row>
    <row r="18" spans="1:7">
      <c r="A18" s="3" t="s">
        <v>217</v>
      </c>
    </row>
    <row r="19" spans="1:7">
      <c r="A19" s="4" t="s">
        <v>218</v>
      </c>
      <c r="B19" s="6" t="n">
        <v>400000</v>
      </c>
    </row>
    <row r="20" spans="1:7">
      <c r="A20" s="4" t="s">
        <v>235</v>
      </c>
      <c r="B20" s="6" t="n">
        <v>600000</v>
      </c>
      <c r="G20" s="6" t="n">
        <v>1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0000</v>
      </c>
      <c r="C3" s="6" t="n">
        <v>237000</v>
      </c>
    </row>
    <row r="4" spans="1:3">
      <c r="A4" s="4" t="s">
        <v>35</v>
      </c>
      <c r="B4" s="5" t="n">
        <v>10000</v>
      </c>
      <c r="C4" s="5" t="n">
        <v>41000</v>
      </c>
    </row>
    <row r="5" spans="1:3">
      <c r="A5" s="4" t="s">
        <v>36</v>
      </c>
      <c r="B5" s="5" t="n">
        <v>230000</v>
      </c>
      <c r="C5" s="5" t="n">
        <v>278000</v>
      </c>
    </row>
    <row r="6" spans="1:3">
      <c r="A6" s="3" t="s">
        <v>37</v>
      </c>
    </row>
    <row r="7" spans="1:3">
      <c r="A7" s="4" t="s">
        <v>38</v>
      </c>
      <c r="B7" s="5" t="n">
        <v>122051000</v>
      </c>
      <c r="C7" s="5" t="n">
        <v>155543000</v>
      </c>
    </row>
    <row r="8" spans="1:3">
      <c r="A8" s="4" t="s">
        <v>39</v>
      </c>
      <c r="B8" s="5" t="n">
        <v>122281000</v>
      </c>
      <c r="C8" s="5" t="n">
        <v>155821000</v>
      </c>
    </row>
    <row r="9" spans="1:3">
      <c r="A9" s="3" t="s">
        <v>40</v>
      </c>
    </row>
    <row r="10" spans="1:3">
      <c r="A10" s="4" t="s">
        <v>41</v>
      </c>
      <c r="B10" s="5" t="n">
        <v>659000</v>
      </c>
      <c r="C10" s="5" t="n">
        <v>199000</v>
      </c>
    </row>
    <row r="11" spans="1:3">
      <c r="A11" s="4" t="s">
        <v>42</v>
      </c>
      <c r="B11" s="5" t="n">
        <v>600000</v>
      </c>
      <c r="C11" s="4" t="s">
        <v>43</v>
      </c>
    </row>
    <row r="12" spans="1:3">
      <c r="A12" s="4" t="s">
        <v>44</v>
      </c>
      <c r="B12" s="5" t="n">
        <v>212000</v>
      </c>
      <c r="C12" s="5" t="n">
        <v>1614000</v>
      </c>
    </row>
    <row r="13" spans="1:3">
      <c r="A13" s="4" t="s">
        <v>45</v>
      </c>
      <c r="B13" s="5" t="n">
        <v>330000</v>
      </c>
      <c r="C13" s="5" t="n">
        <v>62000</v>
      </c>
    </row>
    <row r="14" spans="1:3">
      <c r="A14" s="4" t="s">
        <v>46</v>
      </c>
      <c r="B14" s="5" t="n">
        <v>1801000</v>
      </c>
      <c r="C14" s="5" t="n">
        <v>1875000</v>
      </c>
    </row>
    <row r="15" spans="1:3">
      <c r="A15" s="3" t="s">
        <v>47</v>
      </c>
    </row>
    <row r="16" spans="1:3">
      <c r="A16" s="4" t="s">
        <v>48</v>
      </c>
      <c r="B16" s="5" t="n">
        <v>4000000</v>
      </c>
      <c r="C16" s="5" t="n">
        <v>4658000</v>
      </c>
    </row>
    <row r="17" spans="1:3">
      <c r="A17" s="4" t="s">
        <v>49</v>
      </c>
      <c r="B17" s="5" t="n">
        <v>5801000</v>
      </c>
      <c r="C17" s="5" t="n">
        <v>6533000</v>
      </c>
    </row>
    <row r="18" spans="1:3">
      <c r="A18" s="4" t="s">
        <v>50</v>
      </c>
      <c r="B18" s="5" t="n">
        <v>111480000</v>
      </c>
      <c r="C18" s="5" t="n">
        <v>144288000</v>
      </c>
    </row>
    <row r="19" spans="1:3">
      <c r="A19" s="4" t="s">
        <v>51</v>
      </c>
      <c r="B19" s="4" t="s">
        <v>43</v>
      </c>
      <c r="C19" s="4" t="s">
        <v>43</v>
      </c>
    </row>
    <row r="20" spans="1:3">
      <c r="A20" s="3" t="s">
        <v>52</v>
      </c>
    </row>
    <row r="21" spans="1:3">
      <c r="A21" s="4" t="s">
        <v>53</v>
      </c>
      <c r="B21" s="4" t="s">
        <v>43</v>
      </c>
      <c r="C21" s="4" t="s">
        <v>43</v>
      </c>
    </row>
    <row r="22" spans="1:3">
      <c r="A22" s="4" t="s">
        <v>54</v>
      </c>
      <c r="B22" s="4" t="s">
        <v>43</v>
      </c>
      <c r="C22" s="4" t="s">
        <v>43</v>
      </c>
    </row>
    <row r="23" spans="1:3">
      <c r="A23" s="4" t="s">
        <v>55</v>
      </c>
      <c r="B23" s="5" t="n">
        <v>6827000</v>
      </c>
      <c r="C23" s="5" t="n">
        <v>7630000</v>
      </c>
    </row>
    <row r="24" spans="1:3">
      <c r="A24" s="4" t="s">
        <v>56</v>
      </c>
      <c r="B24" s="5" t="n">
        <v>-1827000</v>
      </c>
      <c r="C24" s="5" t="n">
        <v>-2630000</v>
      </c>
    </row>
    <row r="25" spans="1:3">
      <c r="A25" s="4" t="s">
        <v>57</v>
      </c>
      <c r="B25" s="5" t="n">
        <v>5000000</v>
      </c>
      <c r="C25" s="5" t="n">
        <v>5000000</v>
      </c>
    </row>
    <row r="26" spans="1:3">
      <c r="A26" s="4" t="s">
        <v>58</v>
      </c>
      <c r="B26" s="6" t="n">
        <v>122281000</v>
      </c>
      <c r="C26" s="6" t="n">
        <v>15582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236</v>
      </c>
      <c r="B1" s="2" t="s">
        <v>237</v>
      </c>
      <c r="C1" s="2" t="s">
        <v>215</v>
      </c>
      <c r="D1" s="2" t="s">
        <v>74</v>
      </c>
      <c r="E1" s="2" t="s">
        <v>2</v>
      </c>
      <c r="F1" s="2" t="s">
        <v>32</v>
      </c>
    </row>
    <row r="2" spans="1:6">
      <c r="A2" s="3" t="s">
        <v>238</v>
      </c>
    </row>
    <row r="3" spans="1:6">
      <c r="A3" s="4" t="s">
        <v>239</v>
      </c>
      <c r="E3" s="5" t="n">
        <v>14170000</v>
      </c>
    </row>
    <row r="4" spans="1:6">
      <c r="A4" s="4" t="s">
        <v>240</v>
      </c>
      <c r="E4" s="6" t="n">
        <v>250000</v>
      </c>
    </row>
    <row r="5" spans="1:6">
      <c r="A5" s="4" t="s">
        <v>241</v>
      </c>
      <c r="F5" s="6" t="n">
        <v>9765000</v>
      </c>
    </row>
    <row r="6" spans="1:6">
      <c r="A6" s="4" t="s">
        <v>242</v>
      </c>
      <c r="F6" s="5" t="n">
        <v>9315000</v>
      </c>
    </row>
    <row r="7" spans="1:6">
      <c r="A7" s="4" t="s">
        <v>243</v>
      </c>
      <c r="E7" s="5" t="n">
        <v>4000000</v>
      </c>
      <c r="F7" s="5" t="n">
        <v>4658000</v>
      </c>
    </row>
    <row r="8" spans="1:6">
      <c r="A8" s="4" t="s">
        <v>244</v>
      </c>
      <c r="F8" s="5" t="n">
        <v>450000</v>
      </c>
    </row>
    <row r="9" spans="1:6">
      <c r="A9" s="4" t="s">
        <v>245</v>
      </c>
      <c r="E9" s="5" t="n">
        <v>310000</v>
      </c>
      <c r="F9" s="5" t="n">
        <v>225000</v>
      </c>
    </row>
    <row r="10" spans="1:6">
      <c r="A10" s="4" t="s">
        <v>246</v>
      </c>
      <c r="E10" s="4" t="s">
        <v>43</v>
      </c>
      <c r="F10" s="4" t="s">
        <v>43</v>
      </c>
    </row>
    <row r="11" spans="1:6">
      <c r="A11" s="4" t="s">
        <v>247</v>
      </c>
      <c r="E11" s="4" t="s">
        <v>43</v>
      </c>
      <c r="F11" s="4" t="s">
        <v>43</v>
      </c>
    </row>
    <row r="12" spans="1:6">
      <c r="A12" s="4" t="s">
        <v>224</v>
      </c>
      <c r="E12" s="6" t="n">
        <v>5000001</v>
      </c>
    </row>
    <row r="13" spans="1:6">
      <c r="A13" s="4" t="s">
        <v>71</v>
      </c>
      <c r="E13" s="5" t="n">
        <v>11148003</v>
      </c>
      <c r="F13" s="5" t="n">
        <v>14428805</v>
      </c>
    </row>
    <row r="14" spans="1:6">
      <c r="A14" s="4" t="s">
        <v>248</v>
      </c>
      <c r="C14" s="5" t="n">
        <v>3416480</v>
      </c>
    </row>
    <row r="15" spans="1:6">
      <c r="A15" s="4" t="s">
        <v>249</v>
      </c>
      <c r="E15" s="6" t="n">
        <v>210000</v>
      </c>
    </row>
    <row r="16" spans="1:6">
      <c r="A16" s="4" t="s">
        <v>250</v>
      </c>
      <c r="D16" s="4" t="s">
        <v>43</v>
      </c>
      <c r="E16" s="6" t="n">
        <v>406000</v>
      </c>
      <c r="F16" s="4" t="s">
        <v>43</v>
      </c>
    </row>
    <row r="17" spans="1:6">
      <c r="A17" s="4" t="s">
        <v>251</v>
      </c>
      <c r="E17" s="4" t="s">
        <v>252</v>
      </c>
    </row>
    <row r="18" spans="1:6">
      <c r="A18" s="4" t="s">
        <v>253</v>
      </c>
    </row>
    <row r="19" spans="1:6">
      <c r="A19" s="3" t="s">
        <v>238</v>
      </c>
    </row>
    <row r="20" spans="1:6">
      <c r="A20" s="4" t="s">
        <v>254</v>
      </c>
      <c r="B20" s="4" t="s">
        <v>255</v>
      </c>
    </row>
    <row r="21" spans="1:6">
      <c r="A21" s="4" t="s">
        <v>256</v>
      </c>
    </row>
    <row r="22" spans="1:6">
      <c r="A22" s="3" t="s">
        <v>238</v>
      </c>
    </row>
    <row r="23" spans="1:6">
      <c r="A23" s="4" t="s">
        <v>254</v>
      </c>
      <c r="B23" s="4" t="s">
        <v>257</v>
      </c>
    </row>
    <row r="24" spans="1:6">
      <c r="A24" s="4" t="s">
        <v>258</v>
      </c>
    </row>
    <row r="25" spans="1:6">
      <c r="A25" s="3" t="s">
        <v>238</v>
      </c>
    </row>
    <row r="26" spans="1:6">
      <c r="A26" s="4" t="s">
        <v>71</v>
      </c>
      <c r="E26" s="5" t="n">
        <v>12108520</v>
      </c>
      <c r="F26" s="5" t="n">
        <v>1552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59</v>
      </c>
      <c r="B1" s="2" t="s">
        <v>260</v>
      </c>
    </row>
    <row r="2" spans="1:2">
      <c r="A2" s="3" t="s">
        <v>167</v>
      </c>
    </row>
    <row r="3" spans="1:2">
      <c r="A3" s="4" t="s">
        <v>261</v>
      </c>
      <c r="B3" s="6" t="n">
        <v>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 customWidth="1" max="6" min="6" width="14"/>
    <col customWidth="1" max="7" min="7" width="14"/>
  </cols>
  <sheetData>
    <row r="1" spans="1:7">
      <c r="A1" s="1" t="s">
        <v>262</v>
      </c>
      <c r="B1" s="2" t="s">
        <v>263</v>
      </c>
      <c r="C1" s="2" t="s">
        <v>74</v>
      </c>
      <c r="D1" s="2" t="s">
        <v>2</v>
      </c>
      <c r="E1" s="2" t="s">
        <v>32</v>
      </c>
      <c r="F1" s="2" t="s">
        <v>264</v>
      </c>
      <c r="G1" s="2" t="s">
        <v>119</v>
      </c>
    </row>
    <row r="2" spans="1:7">
      <c r="A2" s="3" t="s">
        <v>265</v>
      </c>
    </row>
    <row r="3" spans="1:7">
      <c r="A3" s="4" t="s">
        <v>218</v>
      </c>
      <c r="C3" s="6" t="n">
        <v>155250000</v>
      </c>
      <c r="D3" s="4" t="s">
        <v>43</v>
      </c>
      <c r="E3" s="4" t="s">
        <v>43</v>
      </c>
    </row>
    <row r="4" spans="1:7">
      <c r="A4" s="4" t="s">
        <v>121</v>
      </c>
      <c r="C4" s="9" t="n">
        <v>0.006</v>
      </c>
    </row>
    <row r="5" spans="1:7">
      <c r="A5" s="4" t="s">
        <v>48</v>
      </c>
      <c r="D5" s="5" t="n">
        <v>4000000</v>
      </c>
      <c r="E5" s="5" t="n">
        <v>4658000</v>
      </c>
    </row>
    <row r="6" spans="1:7">
      <c r="A6" s="4" t="s">
        <v>124</v>
      </c>
      <c r="G6" s="8" t="n">
        <v>0.5</v>
      </c>
    </row>
    <row r="7" spans="1:7">
      <c r="A7" s="4" t="s">
        <v>266</v>
      </c>
      <c r="C7" s="6" t="n">
        <v>6408000</v>
      </c>
      <c r="D7" s="4" t="s">
        <v>43</v>
      </c>
      <c r="E7" s="4" t="s">
        <v>43</v>
      </c>
    </row>
    <row r="8" spans="1:7">
      <c r="A8" s="4" t="s">
        <v>267</v>
      </c>
      <c r="F8" s="6" t="n">
        <v>4000000</v>
      </c>
    </row>
    <row r="9" spans="1:7">
      <c r="A9" s="4" t="s">
        <v>258</v>
      </c>
    </row>
    <row r="10" spans="1:7">
      <c r="A10" s="3" t="s">
        <v>265</v>
      </c>
    </row>
    <row r="11" spans="1:7">
      <c r="A11" s="4" t="s">
        <v>268</v>
      </c>
      <c r="B11" s="5" t="n">
        <v>15525000</v>
      </c>
    </row>
    <row r="12" spans="1:7">
      <c r="A12" s="4" t="s">
        <v>218</v>
      </c>
      <c r="B12" s="6" t="n">
        <v>155250000</v>
      </c>
    </row>
    <row r="13" spans="1:7">
      <c r="A13" s="4" t="s">
        <v>121</v>
      </c>
      <c r="B13" s="6" t="n">
        <v>10</v>
      </c>
    </row>
    <row r="14" spans="1:7">
      <c r="A14" s="4" t="s">
        <v>269</v>
      </c>
      <c r="B14" s="4" t="s">
        <v>270</v>
      </c>
    </row>
    <row r="15" spans="1:7">
      <c r="A15" s="4" t="s">
        <v>271</v>
      </c>
      <c r="B15" s="4" t="s">
        <v>272</v>
      </c>
    </row>
    <row r="16" spans="1:7">
      <c r="A16" s="4" t="s">
        <v>273</v>
      </c>
      <c r="B16" s="4" t="s">
        <v>274</v>
      </c>
    </row>
    <row r="17" spans="1:7">
      <c r="A17" s="4" t="s">
        <v>275</v>
      </c>
      <c r="B17" s="4" t="s">
        <v>276</v>
      </c>
    </row>
    <row r="18" spans="1:7">
      <c r="A18" s="4" t="s">
        <v>277</v>
      </c>
      <c r="B18" s="4" t="s">
        <v>276</v>
      </c>
    </row>
    <row r="19" spans="1:7">
      <c r="A19" s="4" t="s">
        <v>278</v>
      </c>
    </row>
    <row r="20" spans="1:7">
      <c r="A20" s="3" t="s">
        <v>265</v>
      </c>
    </row>
    <row r="21" spans="1:7">
      <c r="A21" s="4" t="s">
        <v>124</v>
      </c>
      <c r="B21" s="8" t="n">
        <v>0.5</v>
      </c>
    </row>
    <row r="22" spans="1:7">
      <c r="A22" s="4" t="s">
        <v>266</v>
      </c>
      <c r="B22" s="6" t="n">
        <v>6408000</v>
      </c>
    </row>
    <row r="23" spans="1:7">
      <c r="A23" s="4" t="s">
        <v>279</v>
      </c>
      <c r="B23" s="5" t="n">
        <v>1281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15"/>
    <col customWidth="1" max="5" min="5" width="14"/>
    <col customWidth="1" max="6" min="6" width="14"/>
    <col customWidth="1" max="7" min="7" width="80"/>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80</v>
      </c>
      <c r="B1" s="2" t="s">
        <v>214</v>
      </c>
      <c r="C1" s="2" t="s">
        <v>214</v>
      </c>
      <c r="D1" s="2" t="s">
        <v>216</v>
      </c>
      <c r="E1" s="2" t="s">
        <v>281</v>
      </c>
      <c r="F1" s="2" t="s">
        <v>282</v>
      </c>
      <c r="G1" s="2" t="s">
        <v>263</v>
      </c>
      <c r="H1" s="2" t="s">
        <v>283</v>
      </c>
      <c r="I1" s="2" t="s">
        <v>284</v>
      </c>
      <c r="J1" s="2" t="s">
        <v>74</v>
      </c>
      <c r="K1" s="2" t="s">
        <v>2</v>
      </c>
      <c r="L1" s="2" t="s">
        <v>32</v>
      </c>
      <c r="M1" s="2" t="s">
        <v>285</v>
      </c>
      <c r="N1" s="2" t="s">
        <v>119</v>
      </c>
      <c r="O1" s="2" t="s">
        <v>286</v>
      </c>
      <c r="P1" s="2" t="s">
        <v>287</v>
      </c>
    </row>
    <row r="2" spans="1:16">
      <c r="A2" s="3" t="s">
        <v>288</v>
      </c>
    </row>
    <row r="3" spans="1:16">
      <c r="A3" s="4" t="s">
        <v>289</v>
      </c>
      <c r="J3" s="6" t="n">
        <v>155250000</v>
      </c>
    </row>
    <row r="4" spans="1:16">
      <c r="A4" s="4" t="s">
        <v>121</v>
      </c>
      <c r="J4" s="9" t="n">
        <v>0.006</v>
      </c>
    </row>
    <row r="5" spans="1:16">
      <c r="A5" s="4" t="s">
        <v>124</v>
      </c>
      <c r="N5" s="8" t="n">
        <v>0.5</v>
      </c>
    </row>
    <row r="6" spans="1:16">
      <c r="A6" s="4" t="s">
        <v>266</v>
      </c>
      <c r="J6" s="6" t="n">
        <v>6408000</v>
      </c>
      <c r="K6" s="4" t="s">
        <v>43</v>
      </c>
      <c r="L6" s="4" t="s">
        <v>43</v>
      </c>
    </row>
    <row r="7" spans="1:16">
      <c r="A7" s="4" t="s">
        <v>278</v>
      </c>
    </row>
    <row r="8" spans="1:16">
      <c r="A8" s="3" t="s">
        <v>288</v>
      </c>
    </row>
    <row r="9" spans="1:16">
      <c r="A9" s="4" t="s">
        <v>124</v>
      </c>
      <c r="G9" s="8" t="n">
        <v>0.5</v>
      </c>
    </row>
    <row r="10" spans="1:16">
      <c r="A10" s="4" t="s">
        <v>266</v>
      </c>
      <c r="G10" s="6" t="n">
        <v>6408000</v>
      </c>
    </row>
    <row r="11" spans="1:16">
      <c r="A11" s="4" t="s">
        <v>279</v>
      </c>
      <c r="G11" s="5" t="n">
        <v>12815000</v>
      </c>
    </row>
    <row r="12" spans="1:16">
      <c r="A12" s="4" t="s">
        <v>290</v>
      </c>
    </row>
    <row r="13" spans="1:16">
      <c r="A13" s="3" t="s">
        <v>288</v>
      </c>
    </row>
    <row r="14" spans="1:16">
      <c r="A14" s="4" t="s">
        <v>220</v>
      </c>
      <c r="G14" s="4" t="s">
        <v>291</v>
      </c>
    </row>
    <row r="15" spans="1:16">
      <c r="A15" s="4" t="s">
        <v>292</v>
      </c>
      <c r="G15" s="4" t="s">
        <v>293</v>
      </c>
    </row>
    <row r="16" spans="1:16">
      <c r="A16" s="4" t="s">
        <v>279</v>
      </c>
      <c r="G16" s="5" t="n">
        <v>12815000</v>
      </c>
    </row>
    <row r="17" spans="1:16">
      <c r="A17" s="4" t="s">
        <v>294</v>
      </c>
    </row>
    <row r="18" spans="1:16">
      <c r="A18" s="3" t="s">
        <v>288</v>
      </c>
    </row>
    <row r="19" spans="1:16">
      <c r="A19" s="4" t="s">
        <v>295</v>
      </c>
      <c r="I19" s="5" t="n">
        <v>3881250</v>
      </c>
    </row>
    <row r="20" spans="1:16">
      <c r="A20" s="4" t="s">
        <v>289</v>
      </c>
      <c r="I20" s="6" t="n">
        <v>25000</v>
      </c>
    </row>
    <row r="21" spans="1:16">
      <c r="A21" s="4" t="s">
        <v>121</v>
      </c>
      <c r="I21" s="9" t="n">
        <v>0.006</v>
      </c>
    </row>
    <row r="22" spans="1:16">
      <c r="A22" s="4" t="s">
        <v>296</v>
      </c>
      <c r="I22" s="5" t="n">
        <v>506250</v>
      </c>
      <c r="K22" s="5" t="n">
        <v>1293750</v>
      </c>
    </row>
    <row r="23" spans="1:16">
      <c r="A23" s="4" t="s">
        <v>297</v>
      </c>
      <c r="K23" s="5" t="n">
        <v>1293750</v>
      </c>
    </row>
    <row r="24" spans="1:16">
      <c r="A24" s="4" t="s">
        <v>298</v>
      </c>
      <c r="I24" s="4" t="s">
        <v>299</v>
      </c>
    </row>
    <row r="25" spans="1:16">
      <c r="A25" s="4" t="s">
        <v>220</v>
      </c>
      <c r="C25" s="4" t="s">
        <v>300</v>
      </c>
      <c r="I25" s="4" t="s">
        <v>301</v>
      </c>
    </row>
    <row r="26" spans="1:16">
      <c r="A26" s="4" t="s">
        <v>302</v>
      </c>
    </row>
    <row r="27" spans="1:16">
      <c r="A27" s="3" t="s">
        <v>288</v>
      </c>
    </row>
    <row r="28" spans="1:16">
      <c r="A28" s="4" t="s">
        <v>303</v>
      </c>
      <c r="K28" s="6" t="n">
        <v>10000</v>
      </c>
    </row>
    <row r="29" spans="1:16">
      <c r="A29" s="4" t="s">
        <v>234</v>
      </c>
    </row>
    <row r="30" spans="1:16">
      <c r="A30" s="3" t="s">
        <v>288</v>
      </c>
    </row>
    <row r="31" spans="1:16">
      <c r="A31" s="4" t="s">
        <v>303</v>
      </c>
      <c r="H31" s="6" t="n">
        <v>10000</v>
      </c>
    </row>
    <row r="32" spans="1:16">
      <c r="A32" s="4" t="s">
        <v>304</v>
      </c>
      <c r="F32" s="6" t="n">
        <v>1200000</v>
      </c>
      <c r="H32" s="6" t="n">
        <v>225000</v>
      </c>
      <c r="O32" s="6" t="n">
        <v>225000</v>
      </c>
      <c r="P32" s="6" t="n">
        <v>225000</v>
      </c>
    </row>
    <row r="33" spans="1:16">
      <c r="A33" s="4" t="s">
        <v>305</v>
      </c>
      <c r="M33" s="6" t="n">
        <v>1200000</v>
      </c>
    </row>
    <row r="34" spans="1:16">
      <c r="A34" s="4" t="s">
        <v>306</v>
      </c>
      <c r="F34" s="4" t="s">
        <v>307</v>
      </c>
    </row>
    <row r="35" spans="1:16">
      <c r="A35" s="4" t="s">
        <v>308</v>
      </c>
      <c r="E35" s="6" t="n">
        <v>57000</v>
      </c>
    </row>
    <row r="36" spans="1:16">
      <c r="A36" s="4" t="s">
        <v>309</v>
      </c>
      <c r="D36" s="4" t="s">
        <v>310</v>
      </c>
    </row>
    <row r="37" spans="1:16">
      <c r="A37" s="4" t="s">
        <v>311</v>
      </c>
      <c r="B37" s="6" t="n">
        <v>600000</v>
      </c>
      <c r="C37" s="6" t="n">
        <v>600000</v>
      </c>
      <c r="D37" s="6" t="n">
        <v>1000000</v>
      </c>
    </row>
    <row r="38" spans="1:16">
      <c r="A38" s="4" t="s">
        <v>312</v>
      </c>
      <c r="B38" s="6" t="n">
        <v>10</v>
      </c>
      <c r="C38" s="6" t="n">
        <v>10</v>
      </c>
    </row>
    <row r="39" spans="1:16">
      <c r="A39" s="4" t="s">
        <v>313</v>
      </c>
      <c r="B39" s="6" t="n">
        <v>50000</v>
      </c>
      <c r="C39" s="6" t="n">
        <v>50000</v>
      </c>
    </row>
    <row r="40" spans="1:16">
      <c r="A40" s="4" t="s">
        <v>314</v>
      </c>
      <c r="B40" s="4" t="s">
        <v>3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2</v>
      </c>
    </row>
    <row r="2" spans="1:3">
      <c r="A2" s="3" t="s">
        <v>317</v>
      </c>
    </row>
    <row r="3" spans="1:3">
      <c r="A3" s="4" t="s">
        <v>318</v>
      </c>
      <c r="B3" s="6" t="n">
        <v>122049000</v>
      </c>
      <c r="C3" s="6" t="n">
        <v>155542000</v>
      </c>
    </row>
    <row r="4" spans="1:3">
      <c r="A4" s="4" t="s">
        <v>319</v>
      </c>
      <c r="B4" s="5" t="n">
        <v>1000</v>
      </c>
      <c r="C4" s="5" t="n">
        <v>-15000</v>
      </c>
    </row>
    <row r="5" spans="1:3">
      <c r="A5" s="4" t="s">
        <v>34</v>
      </c>
      <c r="B5" s="5" t="n">
        <v>2000</v>
      </c>
      <c r="C5" s="5" t="n">
        <v>1000</v>
      </c>
    </row>
    <row r="6" spans="1:3">
      <c r="A6" s="4" t="s">
        <v>320</v>
      </c>
      <c r="B6" s="4" t="s">
        <v>43</v>
      </c>
      <c r="C6" s="4" t="s">
        <v>43</v>
      </c>
    </row>
    <row r="7" spans="1:3">
      <c r="A7" s="4" t="s">
        <v>95</v>
      </c>
      <c r="B7" s="5" t="n">
        <v>122051000</v>
      </c>
      <c r="C7" s="5" t="n">
        <v>155543000</v>
      </c>
    </row>
    <row r="8" spans="1:3">
      <c r="A8" s="4" t="s">
        <v>321</v>
      </c>
      <c r="B8" s="5" t="n">
        <v>1000</v>
      </c>
      <c r="C8" s="5" t="n">
        <v>-15000</v>
      </c>
    </row>
    <row r="9" spans="1:3">
      <c r="A9" s="4" t="s">
        <v>322</v>
      </c>
    </row>
    <row r="10" spans="1:3">
      <c r="A10" s="3" t="s">
        <v>317</v>
      </c>
    </row>
    <row r="11" spans="1:3">
      <c r="A11" s="4" t="s">
        <v>318</v>
      </c>
      <c r="B11" s="5" t="n">
        <v>122050000</v>
      </c>
      <c r="C11" s="5" t="n">
        <v>155527000</v>
      </c>
    </row>
    <row r="12" spans="1:3">
      <c r="A12" s="4" t="s">
        <v>34</v>
      </c>
      <c r="B12" s="5" t="n">
        <v>2000</v>
      </c>
      <c r="C12" s="5" t="n">
        <v>1000</v>
      </c>
    </row>
    <row r="13" spans="1:3">
      <c r="A13" s="4" t="s">
        <v>95</v>
      </c>
      <c r="B13" s="6" t="n">
        <v>122052000</v>
      </c>
      <c r="C13" s="6" t="n">
        <v>15552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80"/>
    <col customWidth="1" max="5" min="5" width="14"/>
  </cols>
  <sheetData>
    <row r="1" spans="1:5">
      <c r="A1" s="1" t="s">
        <v>323</v>
      </c>
      <c r="B1" s="2" t="s">
        <v>215</v>
      </c>
      <c r="C1" s="2" t="s">
        <v>74</v>
      </c>
      <c r="D1" s="2" t="s">
        <v>2</v>
      </c>
      <c r="E1" s="2" t="s">
        <v>32</v>
      </c>
    </row>
    <row r="2" spans="1:5">
      <c r="A2" s="3" t="s">
        <v>324</v>
      </c>
    </row>
    <row r="3" spans="1:5">
      <c r="A3" s="4" t="s">
        <v>325</v>
      </c>
      <c r="D3" s="6" t="n">
        <v>155250000</v>
      </c>
    </row>
    <row r="4" spans="1:5">
      <c r="A4" s="4" t="s">
        <v>326</v>
      </c>
      <c r="D4" s="4" t="s">
        <v>327</v>
      </c>
    </row>
    <row r="5" spans="1:5">
      <c r="A5" s="4" t="s">
        <v>34</v>
      </c>
      <c r="D5" s="6" t="n">
        <v>2000</v>
      </c>
      <c r="E5" s="6" t="n">
        <v>1000</v>
      </c>
    </row>
    <row r="6" spans="1:5">
      <c r="A6" s="4" t="s">
        <v>328</v>
      </c>
      <c r="C6" s="6" t="n">
        <v>0</v>
      </c>
      <c r="D6" s="6" t="n">
        <v>260000</v>
      </c>
      <c r="E6" s="6" t="n">
        <v>67000</v>
      </c>
    </row>
    <row r="7" spans="1:5">
      <c r="A7" s="4" t="s">
        <v>232</v>
      </c>
      <c r="B7" s="5" t="n">
        <v>3416480</v>
      </c>
    </row>
    <row r="8" spans="1:5">
      <c r="A8" s="4" t="s">
        <v>233</v>
      </c>
      <c r="B8" s="6" t="n">
        <v>34269000</v>
      </c>
    </row>
    <row r="9" spans="1:5">
      <c r="A9" s="4" t="s">
        <v>329</v>
      </c>
      <c r="B9" s="8" t="n">
        <v>10.03</v>
      </c>
      <c r="D9" s="6" t="n">
        <v>10</v>
      </c>
      <c r="E9" s="6" t="n">
        <v>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4"/>
    <col customWidth="1" max="3" min="3" width="80"/>
    <col customWidth="1" max="4" min="4" width="14"/>
  </cols>
  <sheetData>
    <row r="1" spans="1:4">
      <c r="A1" s="1" t="s">
        <v>330</v>
      </c>
      <c r="B1" s="2" t="s">
        <v>215</v>
      </c>
      <c r="C1" s="2" t="s">
        <v>2</v>
      </c>
      <c r="D1" s="2" t="s">
        <v>32</v>
      </c>
    </row>
    <row r="2" spans="1:4">
      <c r="A2" s="3" t="s">
        <v>331</v>
      </c>
    </row>
    <row r="3" spans="1:4">
      <c r="A3" s="4" t="s">
        <v>68</v>
      </c>
      <c r="C3" s="5" t="n">
        <v>35000000</v>
      </c>
      <c r="D3" s="5" t="n">
        <v>35000000</v>
      </c>
    </row>
    <row r="4" spans="1:4">
      <c r="A4" s="4" t="s">
        <v>69</v>
      </c>
      <c r="C4" s="5" t="n">
        <v>4841767</v>
      </c>
      <c r="D4" s="5" t="n">
        <v>4977445</v>
      </c>
    </row>
    <row r="5" spans="1:4">
      <c r="A5" s="4" t="s">
        <v>70</v>
      </c>
      <c r="C5" s="5" t="n">
        <v>4841767</v>
      </c>
      <c r="D5" s="5" t="n">
        <v>4977445</v>
      </c>
    </row>
    <row r="6" spans="1:4">
      <c r="A6" s="4" t="s">
        <v>332</v>
      </c>
      <c r="C6" s="4" t="s">
        <v>333</v>
      </c>
    </row>
    <row r="7" spans="1:4">
      <c r="A7" s="4" t="s">
        <v>64</v>
      </c>
      <c r="C7" s="5" t="n">
        <v>1000000</v>
      </c>
      <c r="D7" s="5" t="n">
        <v>1000000</v>
      </c>
    </row>
    <row r="8" spans="1:4">
      <c r="A8" s="4" t="s">
        <v>65</v>
      </c>
      <c r="C8" s="4" t="s">
        <v>43</v>
      </c>
      <c r="D8" s="4" t="s">
        <v>43</v>
      </c>
    </row>
    <row r="9" spans="1:4">
      <c r="A9" s="4" t="s">
        <v>66</v>
      </c>
      <c r="C9" s="4" t="s">
        <v>43</v>
      </c>
      <c r="D9" s="4" t="s">
        <v>43</v>
      </c>
    </row>
    <row r="10" spans="1:4">
      <c r="A10" s="4" t="s">
        <v>334</v>
      </c>
      <c r="B10" s="5" t="n">
        <v>3416480</v>
      </c>
    </row>
    <row r="11" spans="1:4">
      <c r="A11" s="4" t="s">
        <v>61</v>
      </c>
      <c r="C11" s="5" t="n">
        <v>11148003</v>
      </c>
      <c r="D11" s="5" t="n">
        <v>14428805</v>
      </c>
    </row>
    <row r="12" spans="1:4">
      <c r="A12" s="4" t="s">
        <v>256</v>
      </c>
    </row>
    <row r="13" spans="1:4">
      <c r="A13" s="3" t="s">
        <v>331</v>
      </c>
    </row>
    <row r="14" spans="1:4">
      <c r="A14" s="4" t="s">
        <v>70</v>
      </c>
      <c r="B14" s="5" t="n">
        <v>19406250</v>
      </c>
    </row>
    <row r="15" spans="1:4">
      <c r="A15" s="4" t="s">
        <v>253</v>
      </c>
    </row>
    <row r="16" spans="1:4">
      <c r="A16" s="3" t="s">
        <v>331</v>
      </c>
    </row>
    <row r="17" spans="1:4">
      <c r="A17" s="4" t="s">
        <v>70</v>
      </c>
      <c r="B17" s="5" t="n">
        <v>15989770</v>
      </c>
    </row>
    <row r="18" spans="1:4">
      <c r="A18" s="4" t="s">
        <v>335</v>
      </c>
    </row>
    <row r="19" spans="1:4">
      <c r="A19" s="3" t="s">
        <v>331</v>
      </c>
    </row>
    <row r="20" spans="1:4">
      <c r="A20" s="4" t="s">
        <v>69</v>
      </c>
      <c r="C20" s="5" t="n">
        <v>15989770</v>
      </c>
      <c r="D20" s="5" t="n">
        <v>19406250</v>
      </c>
    </row>
    <row r="21" spans="1:4">
      <c r="A21" s="4" t="s">
        <v>70</v>
      </c>
      <c r="C21" s="5" t="n">
        <v>15989770</v>
      </c>
      <c r="D21" s="5" t="n">
        <v>194062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row>
    <row r="3" spans="1:2">
      <c r="A3" s="4" t="s">
        <v>339</v>
      </c>
      <c r="B3" s="6" t="n">
        <v>2500000</v>
      </c>
    </row>
    <row r="4" spans="1:2">
      <c r="A4" s="4" t="s">
        <v>340</v>
      </c>
    </row>
    <row r="5" spans="1:2">
      <c r="A5" s="3" t="s">
        <v>338</v>
      </c>
    </row>
    <row r="6" spans="1:2">
      <c r="A6" s="4" t="s">
        <v>341</v>
      </c>
      <c r="B6" s="5" t="n">
        <v>2250000</v>
      </c>
    </row>
    <row r="7" spans="1:2">
      <c r="A7" s="4" t="s">
        <v>342</v>
      </c>
      <c r="B7" s="5" t="n">
        <v>1200000</v>
      </c>
    </row>
    <row r="8" spans="1:2">
      <c r="A8" s="4" t="s">
        <v>343</v>
      </c>
      <c r="B8" s="6" t="n">
        <v>5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v>
      </c>
      <c r="B1" s="2" t="s">
        <v>2</v>
      </c>
      <c r="C1" s="2" t="s">
        <v>32</v>
      </c>
    </row>
    <row r="2" spans="1:3">
      <c r="A2" s="3" t="s">
        <v>60</v>
      </c>
    </row>
    <row r="3" spans="1:3">
      <c r="A3" s="4" t="s">
        <v>61</v>
      </c>
      <c r="B3" s="5" t="n">
        <v>11148003</v>
      </c>
      <c r="C3" s="5" t="n">
        <v>14428805</v>
      </c>
    </row>
    <row r="4" spans="1:3">
      <c r="A4" s="4" t="s">
        <v>62</v>
      </c>
      <c r="B4" s="6" t="n">
        <v>10</v>
      </c>
      <c r="C4" s="6" t="n">
        <v>10</v>
      </c>
    </row>
    <row r="5" spans="1:3">
      <c r="A5" s="4" t="s">
        <v>63</v>
      </c>
      <c r="B5" s="7" t="n">
        <v>0.0001</v>
      </c>
      <c r="C5" s="7" t="n">
        <v>0.0001</v>
      </c>
    </row>
    <row r="6" spans="1:3">
      <c r="A6" s="4" t="s">
        <v>64</v>
      </c>
      <c r="B6" s="5" t="n">
        <v>1000000</v>
      </c>
      <c r="C6" s="5" t="n">
        <v>1000000</v>
      </c>
    </row>
    <row r="7" spans="1:3">
      <c r="A7" s="4" t="s">
        <v>65</v>
      </c>
      <c r="B7" s="4" t="s">
        <v>43</v>
      </c>
      <c r="C7" s="4" t="s">
        <v>43</v>
      </c>
    </row>
    <row r="8" spans="1:3">
      <c r="A8" s="4" t="s">
        <v>66</v>
      </c>
      <c r="B8" s="4" t="s">
        <v>43</v>
      </c>
      <c r="C8" s="4" t="s">
        <v>43</v>
      </c>
    </row>
    <row r="9" spans="1:3">
      <c r="A9" s="4" t="s">
        <v>67</v>
      </c>
      <c r="B9" s="7" t="n">
        <v>0.0001</v>
      </c>
      <c r="C9" s="7" t="n">
        <v>0.0001</v>
      </c>
    </row>
    <row r="10" spans="1:3">
      <c r="A10" s="4" t="s">
        <v>68</v>
      </c>
      <c r="B10" s="5" t="n">
        <v>35000000</v>
      </c>
      <c r="C10" s="5" t="n">
        <v>35000000</v>
      </c>
    </row>
    <row r="11" spans="1:3">
      <c r="A11" s="4" t="s">
        <v>69</v>
      </c>
      <c r="B11" s="5" t="n">
        <v>4841767</v>
      </c>
      <c r="C11" s="5" t="n">
        <v>4977445</v>
      </c>
    </row>
    <row r="12" spans="1:3">
      <c r="A12" s="4" t="s">
        <v>70</v>
      </c>
      <c r="B12" s="5" t="n">
        <v>4841767</v>
      </c>
      <c r="C12" s="5" t="n">
        <v>4977445</v>
      </c>
    </row>
    <row r="13" spans="1:3">
      <c r="A13" s="4" t="s">
        <v>71</v>
      </c>
      <c r="B13" s="5" t="n">
        <v>11148003</v>
      </c>
      <c r="C13" s="5" t="n">
        <v>144288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72</v>
      </c>
      <c r="B1" s="2" t="s">
        <v>73</v>
      </c>
      <c r="C1" s="2" t="s">
        <v>1</v>
      </c>
    </row>
    <row r="2" spans="1:4">
      <c r="B2" s="2" t="s">
        <v>74</v>
      </c>
      <c r="C2" s="2" t="s">
        <v>2</v>
      </c>
      <c r="D2" s="2" t="s">
        <v>32</v>
      </c>
    </row>
    <row r="3" spans="1:4">
      <c r="A3" s="3" t="s">
        <v>75</v>
      </c>
    </row>
    <row r="4" spans="1:4">
      <c r="A4" s="4" t="s">
        <v>76</v>
      </c>
      <c r="B4" s="4" t="s">
        <v>43</v>
      </c>
      <c r="C4" s="4" t="s">
        <v>43</v>
      </c>
      <c r="D4" s="4" t="s">
        <v>43</v>
      </c>
    </row>
    <row r="5" spans="1:4">
      <c r="A5" s="4" t="s">
        <v>77</v>
      </c>
      <c r="B5" s="5" t="n">
        <v>346000</v>
      </c>
      <c r="C5" s="5" t="n">
        <v>2220000</v>
      </c>
      <c r="D5" s="5" t="n">
        <v>2657000</v>
      </c>
    </row>
    <row r="6" spans="1:4">
      <c r="A6" s="4" t="s">
        <v>78</v>
      </c>
      <c r="B6" s="5" t="n">
        <v>-346000</v>
      </c>
      <c r="C6" s="5" t="n">
        <v>-2220000</v>
      </c>
      <c r="D6" s="5" t="n">
        <v>-2657000</v>
      </c>
    </row>
    <row r="7" spans="1:4">
      <c r="A7" s="3" t="s">
        <v>79</v>
      </c>
    </row>
    <row r="8" spans="1:4">
      <c r="A8" s="4" t="s">
        <v>80</v>
      </c>
      <c r="B8" s="4" t="s">
        <v>43</v>
      </c>
      <c r="C8" s="5" t="n">
        <v>2500000</v>
      </c>
      <c r="D8" s="4" t="s">
        <v>43</v>
      </c>
    </row>
    <row r="9" spans="1:4">
      <c r="A9" s="4" t="s">
        <v>81</v>
      </c>
      <c r="B9" s="5" t="n">
        <v>43000</v>
      </c>
      <c r="C9" s="5" t="n">
        <v>1036000</v>
      </c>
      <c r="D9" s="5" t="n">
        <v>330000</v>
      </c>
    </row>
    <row r="10" spans="1:4">
      <c r="A10" s="4" t="s">
        <v>82</v>
      </c>
      <c r="B10" s="4" t="s">
        <v>43</v>
      </c>
      <c r="C10" s="5" t="n">
        <v>-107000</v>
      </c>
      <c r="D10" s="4" t="s">
        <v>43</v>
      </c>
    </row>
    <row r="11" spans="1:4">
      <c r="A11" s="4" t="s">
        <v>83</v>
      </c>
      <c r="B11" s="5" t="n">
        <v>43000</v>
      </c>
      <c r="C11" s="5" t="n">
        <v>3429000</v>
      </c>
      <c r="D11" s="5" t="n">
        <v>330000</v>
      </c>
    </row>
    <row r="12" spans="1:4">
      <c r="A12" s="4" t="s">
        <v>84</v>
      </c>
      <c r="B12" s="5" t="n">
        <v>-303000</v>
      </c>
      <c r="C12" s="5" t="n">
        <v>1209000</v>
      </c>
      <c r="D12" s="5" t="n">
        <v>-2327000</v>
      </c>
    </row>
    <row r="13" spans="1:4">
      <c r="A13" s="4" t="s">
        <v>85</v>
      </c>
      <c r="B13" s="4" t="s">
        <v>43</v>
      </c>
      <c r="C13" s="5" t="n">
        <v>-406000</v>
      </c>
      <c r="D13" s="4" t="s">
        <v>43</v>
      </c>
    </row>
    <row r="14" spans="1:4">
      <c r="A14" s="4" t="s">
        <v>86</v>
      </c>
      <c r="B14" s="6" t="n">
        <v>-303000</v>
      </c>
      <c r="C14" s="6" t="n">
        <v>803000</v>
      </c>
      <c r="D14" s="6" t="n">
        <v>-2327000</v>
      </c>
    </row>
    <row r="15" spans="1:4">
      <c r="A15" s="3" t="s">
        <v>87</v>
      </c>
    </row>
    <row r="16" spans="1:4">
      <c r="A16" s="4" t="s">
        <v>88</v>
      </c>
      <c r="B16" s="5" t="n">
        <v>4446000</v>
      </c>
      <c r="C16" s="5" t="n">
        <v>4962000</v>
      </c>
      <c r="D16" s="5" t="n">
        <v>4787000</v>
      </c>
    </row>
    <row r="17" spans="1:4">
      <c r="A17" s="4" t="s">
        <v>89</v>
      </c>
      <c r="B17" s="5" t="n">
        <v>4446000</v>
      </c>
      <c r="C17" s="5" t="n">
        <v>17689000</v>
      </c>
      <c r="D17" s="5" t="n">
        <v>4787000</v>
      </c>
    </row>
    <row r="18" spans="1:4">
      <c r="A18" s="3" t="s">
        <v>90</v>
      </c>
    </row>
    <row r="19" spans="1:4">
      <c r="A19" s="4" t="s">
        <v>88</v>
      </c>
      <c r="B19" s="8" t="n">
        <v>-0.07000000000000001</v>
      </c>
      <c r="C19" s="8" t="n">
        <v>0.16</v>
      </c>
      <c r="D19" s="8" t="n">
        <v>-0.49</v>
      </c>
    </row>
    <row r="20" spans="1:4">
      <c r="A20" s="4" t="s">
        <v>89</v>
      </c>
      <c r="B20" s="8" t="n">
        <v>-0.07000000000000001</v>
      </c>
      <c r="C20" s="8" t="n">
        <v>0.05</v>
      </c>
      <c r="D20" s="8" t="n">
        <v>-0.4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20"/>
    <col customWidth="1" max="6" min="6" width="12"/>
  </cols>
  <sheetData>
    <row r="1" spans="1:6">
      <c r="A1" s="1" t="s">
        <v>91</v>
      </c>
      <c r="C1" s="2" t="s">
        <v>92</v>
      </c>
      <c r="D1" s="2" t="s">
        <v>93</v>
      </c>
      <c r="E1" s="2" t="s">
        <v>94</v>
      </c>
      <c r="F1" s="2" t="s">
        <v>95</v>
      </c>
    </row>
    <row r="2" spans="1:6">
      <c r="A2" s="4" t="s">
        <v>96</v>
      </c>
      <c r="C2" s="4" t="s">
        <v>43</v>
      </c>
      <c r="D2" s="4" t="s">
        <v>43</v>
      </c>
      <c r="E2" s="4" t="s">
        <v>43</v>
      </c>
      <c r="F2" s="4" t="s">
        <v>43</v>
      </c>
    </row>
    <row r="3" spans="1:6">
      <c r="A3" s="4" t="s">
        <v>97</v>
      </c>
      <c r="C3" s="4" t="s">
        <v>43</v>
      </c>
    </row>
    <row r="4" spans="1:6">
      <c r="A4" s="4" t="s">
        <v>98</v>
      </c>
      <c r="C4" s="4" t="s">
        <v>43</v>
      </c>
      <c r="D4" s="5" t="n">
        <v>25000</v>
      </c>
      <c r="E4" s="4" t="s">
        <v>43</v>
      </c>
      <c r="F4" s="5" t="n">
        <v>25000</v>
      </c>
    </row>
    <row r="5" spans="1:6">
      <c r="A5" s="4" t="s">
        <v>99</v>
      </c>
      <c r="C5" s="5" t="n">
        <v>3881250</v>
      </c>
    </row>
    <row r="6" spans="1:6">
      <c r="A6" s="4" t="s">
        <v>100</v>
      </c>
      <c r="C6" s="6" t="n">
        <v>2000</v>
      </c>
      <c r="D6" s="5" t="n">
        <v>155248000</v>
      </c>
      <c r="E6" s="4" t="s">
        <v>43</v>
      </c>
      <c r="F6" s="5" t="n">
        <v>155250000</v>
      </c>
    </row>
    <row r="7" spans="1:6">
      <c r="A7" s="4" t="s">
        <v>101</v>
      </c>
      <c r="C7" s="5" t="n">
        <v>15525000</v>
      </c>
    </row>
    <row r="8" spans="1:6">
      <c r="A8" s="4" t="s">
        <v>102</v>
      </c>
      <c r="C8" s="4" t="s">
        <v>43</v>
      </c>
      <c r="D8" s="5" t="n">
        <v>-9765000</v>
      </c>
      <c r="E8" s="4" t="s">
        <v>43</v>
      </c>
      <c r="F8" s="5" t="n">
        <v>-9765000</v>
      </c>
    </row>
    <row r="9" spans="1:6">
      <c r="A9" s="4" t="s">
        <v>103</v>
      </c>
      <c r="C9" s="4" t="s">
        <v>43</v>
      </c>
      <c r="D9" s="5" t="n">
        <v>6408000</v>
      </c>
      <c r="E9" s="4" t="s">
        <v>43</v>
      </c>
      <c r="F9" s="5" t="n">
        <v>6408000</v>
      </c>
    </row>
    <row r="10" spans="1:6">
      <c r="A10" s="4" t="s">
        <v>104</v>
      </c>
      <c r="C10" s="6" t="n">
        <v>-2000</v>
      </c>
      <c r="D10" s="5" t="n">
        <v>-146613000</v>
      </c>
      <c r="E10" s="4" t="s">
        <v>43</v>
      </c>
      <c r="F10" s="5" t="n">
        <v>-146615000</v>
      </c>
    </row>
    <row r="11" spans="1:6">
      <c r="A11" s="4" t="s">
        <v>104</v>
      </c>
      <c r="C11" s="5" t="n">
        <v>-14661512</v>
      </c>
    </row>
    <row r="12" spans="1:6">
      <c r="A12" s="4" t="s">
        <v>105</v>
      </c>
      <c r="C12" s="4" t="s">
        <v>43</v>
      </c>
      <c r="D12" s="4" t="s">
        <v>43</v>
      </c>
      <c r="E12" s="5" t="n">
        <v>-303000</v>
      </c>
      <c r="F12" s="5" t="n">
        <v>-303000</v>
      </c>
    </row>
    <row r="13" spans="1:6">
      <c r="A13" s="4" t="s">
        <v>106</v>
      </c>
      <c r="C13" s="4" t="s">
        <v>43</v>
      </c>
      <c r="D13" s="5" t="n">
        <v>5303000</v>
      </c>
      <c r="E13" s="5" t="n">
        <v>-303000</v>
      </c>
      <c r="F13" s="5" t="n">
        <v>5000000</v>
      </c>
    </row>
    <row r="14" spans="1:6">
      <c r="A14" s="4" t="s">
        <v>107</v>
      </c>
      <c r="C14" s="5" t="n">
        <v>4744738</v>
      </c>
    </row>
    <row r="15" spans="1:6">
      <c r="A15" s="4" t="s">
        <v>108</v>
      </c>
      <c r="C15" s="4" t="s">
        <v>43</v>
      </c>
      <c r="D15" s="5" t="n">
        <v>2327000</v>
      </c>
      <c r="E15" s="4" t="s">
        <v>43</v>
      </c>
      <c r="F15" s="5" t="n">
        <v>2327000</v>
      </c>
    </row>
    <row r="16" spans="1:6">
      <c r="A16" s="4" t="s">
        <v>109</v>
      </c>
      <c r="C16" s="5" t="n">
        <v>232707</v>
      </c>
    </row>
    <row r="17" spans="1:6">
      <c r="A17" s="4" t="s">
        <v>105</v>
      </c>
      <c r="C17" s="4" t="s">
        <v>43</v>
      </c>
      <c r="D17" s="4" t="s">
        <v>43</v>
      </c>
      <c r="E17" s="5" t="n">
        <v>-2327000</v>
      </c>
      <c r="F17" s="5" t="n">
        <v>-2327000</v>
      </c>
    </row>
    <row r="18" spans="1:6">
      <c r="A18" s="4" t="s">
        <v>110</v>
      </c>
      <c r="C18" s="4" t="s">
        <v>43</v>
      </c>
      <c r="D18" s="5" t="n">
        <v>7630000</v>
      </c>
      <c r="E18" s="5" t="n">
        <v>-2630000</v>
      </c>
      <c r="F18" s="5" t="n">
        <v>5000000</v>
      </c>
    </row>
    <row r="19" spans="1:6">
      <c r="A19" s="4" t="s">
        <v>111</v>
      </c>
      <c r="C19" s="5" t="n">
        <v>4977445</v>
      </c>
    </row>
    <row r="20" spans="1:6">
      <c r="A20" s="4" t="s">
        <v>112</v>
      </c>
      <c r="C20" s="4" t="s">
        <v>43</v>
      </c>
      <c r="D20" s="5" t="n">
        <v>658000</v>
      </c>
      <c r="E20" s="4" t="s">
        <v>43</v>
      </c>
      <c r="F20" s="5" t="n">
        <v>658000</v>
      </c>
    </row>
    <row r="21" spans="1:6">
      <c r="A21" s="4" t="s">
        <v>108</v>
      </c>
      <c r="B21" s="4" t="s">
        <v>113</v>
      </c>
      <c r="C21" s="4" t="s">
        <v>43</v>
      </c>
      <c r="D21" s="5" t="n">
        <v>-1461000</v>
      </c>
      <c r="E21" s="4" t="s">
        <v>43</v>
      </c>
      <c r="F21" s="5" t="n">
        <v>-1461000</v>
      </c>
    </row>
    <row r="22" spans="1:6">
      <c r="A22" s="4" t="s">
        <v>109</v>
      </c>
      <c r="B22" s="4" t="s">
        <v>113</v>
      </c>
      <c r="C22" s="5" t="n">
        <v>-135678</v>
      </c>
    </row>
    <row r="23" spans="1:6">
      <c r="A23" s="4" t="s">
        <v>105</v>
      </c>
      <c r="C23" s="4" t="s">
        <v>43</v>
      </c>
      <c r="D23" s="4" t="s">
        <v>43</v>
      </c>
      <c r="E23" s="5" t="n">
        <v>803000</v>
      </c>
      <c r="F23" s="5" t="n">
        <v>803000</v>
      </c>
    </row>
    <row r="24" spans="1:6">
      <c r="A24" s="4" t="s">
        <v>114</v>
      </c>
      <c r="C24" s="4" t="s">
        <v>43</v>
      </c>
      <c r="D24" s="6" t="n">
        <v>6827000</v>
      </c>
      <c r="E24" s="6" t="n">
        <v>-1827000</v>
      </c>
      <c r="F24" s="6" t="n">
        <v>5000000</v>
      </c>
    </row>
    <row r="25" spans="1:6">
      <c r="A25" s="4" t="s">
        <v>115</v>
      </c>
      <c r="C25" s="5" t="n">
        <v>4841767</v>
      </c>
    </row>
    <row r="26" spans="1:6"/>
    <row r="27" spans="1:6">
      <c r="A27" s="4" t="s">
        <v>113</v>
      </c>
      <c r="B27" s="4" t="s">
        <v>116</v>
      </c>
    </row>
  </sheetData>
  <mergeCells count="3">
    <mergeCell ref="A1:B1"/>
    <mergeCell ref="A26:E26"/>
    <mergeCell ref="B27:E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117</v>
      </c>
      <c r="B1" s="2" t="s">
        <v>118</v>
      </c>
      <c r="C1" s="2" t="s">
        <v>73</v>
      </c>
    </row>
    <row r="2" spans="1:3">
      <c r="B2" s="2" t="s">
        <v>119</v>
      </c>
      <c r="C2" s="2" t="s">
        <v>74</v>
      </c>
    </row>
    <row r="3" spans="1:3">
      <c r="A3" s="3" t="s">
        <v>120</v>
      </c>
    </row>
    <row r="4" spans="1:3">
      <c r="A4" s="4" t="s">
        <v>121</v>
      </c>
      <c r="C4" s="9" t="n">
        <v>0.006</v>
      </c>
    </row>
    <row r="5" spans="1:3">
      <c r="A5" s="4" t="s">
        <v>122</v>
      </c>
      <c r="B5" s="6" t="n">
        <v>10</v>
      </c>
    </row>
    <row r="6" spans="1:3">
      <c r="A6" s="4" t="s">
        <v>123</v>
      </c>
      <c r="B6" s="5" t="n">
        <v>12815000</v>
      </c>
    </row>
    <row r="7" spans="1:3">
      <c r="A7" s="4" t="s">
        <v>124</v>
      </c>
      <c r="B7" s="8" t="n">
        <v>0.5</v>
      </c>
    </row>
    <row r="8" spans="1:3">
      <c r="A8" s="4" t="s">
        <v>125</v>
      </c>
      <c r="C8" s="5" t="n">
        <v>146768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6</v>
      </c>
      <c r="B1" s="2" t="s">
        <v>73</v>
      </c>
      <c r="C1" s="2" t="s">
        <v>1</v>
      </c>
    </row>
    <row r="2" spans="1:4">
      <c r="B2" s="2" t="s">
        <v>74</v>
      </c>
      <c r="C2" s="2" t="s">
        <v>2</v>
      </c>
      <c r="D2" s="2" t="s">
        <v>32</v>
      </c>
    </row>
    <row r="3" spans="1:4">
      <c r="A3" s="3" t="s">
        <v>127</v>
      </c>
    </row>
    <row r="4" spans="1:4">
      <c r="A4" s="4" t="s">
        <v>128</v>
      </c>
      <c r="B4" s="6" t="n">
        <v>-303000</v>
      </c>
      <c r="C4" s="6" t="n">
        <v>803000</v>
      </c>
      <c r="D4" s="6" t="n">
        <v>-2327000</v>
      </c>
    </row>
    <row r="5" spans="1:4">
      <c r="A5" s="3" t="s">
        <v>129</v>
      </c>
    </row>
    <row r="6" spans="1:4">
      <c r="A6" s="4" t="s">
        <v>130</v>
      </c>
      <c r="B6" s="5" t="n">
        <v>-131000</v>
      </c>
      <c r="C6" s="5" t="n">
        <v>31000</v>
      </c>
      <c r="D6" s="5" t="n">
        <v>90000</v>
      </c>
    </row>
    <row r="7" spans="1:4">
      <c r="A7" s="4" t="s">
        <v>131</v>
      </c>
      <c r="B7" s="5" t="n">
        <v>199000</v>
      </c>
      <c r="C7" s="5" t="n">
        <v>-674000</v>
      </c>
      <c r="D7" s="5" t="n">
        <v>1676000</v>
      </c>
    </row>
    <row r="8" spans="1:4">
      <c r="A8" s="4" t="s">
        <v>132</v>
      </c>
      <c r="B8" s="5" t="n">
        <v>-43000</v>
      </c>
      <c r="C8" s="5" t="n">
        <v>-777000</v>
      </c>
      <c r="D8" s="5" t="n">
        <v>-250000</v>
      </c>
    </row>
    <row r="9" spans="1:4">
      <c r="A9" s="4" t="s">
        <v>133</v>
      </c>
      <c r="B9" s="5" t="n">
        <v>-278000</v>
      </c>
      <c r="C9" s="5" t="n">
        <v>-617000</v>
      </c>
      <c r="D9" s="5" t="n">
        <v>-811000</v>
      </c>
    </row>
    <row r="10" spans="1:4">
      <c r="A10" s="3" t="s">
        <v>134</v>
      </c>
    </row>
    <row r="11" spans="1:4">
      <c r="A11" s="4" t="s">
        <v>135</v>
      </c>
      <c r="B11" s="4" t="s">
        <v>43</v>
      </c>
      <c r="C11" s="5" t="n">
        <v>34165000</v>
      </c>
      <c r="D11" s="4" t="s">
        <v>43</v>
      </c>
    </row>
    <row r="12" spans="1:4">
      <c r="A12" s="4" t="s">
        <v>136</v>
      </c>
      <c r="B12" s="5" t="n">
        <v>-155250000</v>
      </c>
      <c r="C12" s="4" t="s">
        <v>43</v>
      </c>
      <c r="D12" s="4" t="s">
        <v>43</v>
      </c>
    </row>
    <row r="13" spans="1:4">
      <c r="A13" s="4" t="s">
        <v>137</v>
      </c>
      <c r="B13" s="5" t="n">
        <v>-155250000</v>
      </c>
      <c r="C13" s="5" t="n">
        <v>34165000</v>
      </c>
      <c r="D13" s="4" t="s">
        <v>43</v>
      </c>
    </row>
    <row r="14" spans="1:4">
      <c r="A14" s="3" t="s">
        <v>138</v>
      </c>
    </row>
    <row r="15" spans="1:4">
      <c r="A15" s="4" t="s">
        <v>139</v>
      </c>
      <c r="B15" s="5" t="n">
        <v>25000</v>
      </c>
      <c r="C15" s="4" t="s">
        <v>43</v>
      </c>
      <c r="D15" s="4" t="s">
        <v>43</v>
      </c>
    </row>
    <row r="16" spans="1:4">
      <c r="A16" s="4" t="s">
        <v>140</v>
      </c>
      <c r="B16" s="5" t="n">
        <v>225000</v>
      </c>
      <c r="C16" s="5" t="n">
        <v>1800000</v>
      </c>
      <c r="D16" s="4" t="s">
        <v>43</v>
      </c>
    </row>
    <row r="17" spans="1:4">
      <c r="A17" s="4" t="s">
        <v>141</v>
      </c>
      <c r="B17" s="5" t="n">
        <v>155250000</v>
      </c>
      <c r="C17" s="4" t="s">
        <v>43</v>
      </c>
      <c r="D17" s="4" t="s">
        <v>43</v>
      </c>
    </row>
    <row r="18" spans="1:4">
      <c r="A18" s="4" t="s">
        <v>142</v>
      </c>
      <c r="B18" s="5" t="n">
        <v>6408000</v>
      </c>
      <c r="C18" s="4" t="s">
        <v>43</v>
      </c>
      <c r="D18" s="4" t="s">
        <v>43</v>
      </c>
    </row>
    <row r="19" spans="1:4">
      <c r="A19" s="4" t="s">
        <v>143</v>
      </c>
      <c r="B19" s="5" t="n">
        <v>-4658000</v>
      </c>
      <c r="C19" s="4" t="s">
        <v>43</v>
      </c>
      <c r="D19" s="4" t="s">
        <v>43</v>
      </c>
    </row>
    <row r="20" spans="1:4">
      <c r="A20" s="4" t="s">
        <v>144</v>
      </c>
      <c r="B20" s="5" t="n">
        <v>-449000</v>
      </c>
      <c r="C20" s="4" t="s">
        <v>43</v>
      </c>
      <c r="D20" s="4" t="s">
        <v>43</v>
      </c>
    </row>
    <row r="21" spans="1:4">
      <c r="A21" s="4" t="s">
        <v>145</v>
      </c>
      <c r="B21" s="5" t="n">
        <v>-225000</v>
      </c>
      <c r="C21" s="5" t="n">
        <v>-1200000</v>
      </c>
      <c r="D21" s="4" t="s">
        <v>43</v>
      </c>
    </row>
    <row r="22" spans="1:4">
      <c r="A22" s="4" t="s">
        <v>146</v>
      </c>
      <c r="B22" s="4" t="s">
        <v>43</v>
      </c>
      <c r="C22" s="5" t="n">
        <v>-34165000</v>
      </c>
      <c r="D22" s="4" t="s">
        <v>43</v>
      </c>
    </row>
    <row r="23" spans="1:4">
      <c r="A23" s="4" t="s">
        <v>147</v>
      </c>
      <c r="B23" s="5" t="n">
        <v>156576000</v>
      </c>
      <c r="C23" s="5" t="n">
        <v>-33565000</v>
      </c>
      <c r="D23" s="4" t="s">
        <v>43</v>
      </c>
    </row>
    <row r="24" spans="1:4">
      <c r="A24" s="4" t="s">
        <v>148</v>
      </c>
      <c r="B24" s="5" t="n">
        <v>1048000</v>
      </c>
      <c r="C24" s="5" t="n">
        <v>-17000</v>
      </c>
      <c r="D24" s="5" t="n">
        <v>-811000</v>
      </c>
    </row>
    <row r="25" spans="1:4">
      <c r="A25" s="4" t="s">
        <v>149</v>
      </c>
      <c r="B25" s="4" t="s">
        <v>43</v>
      </c>
      <c r="C25" s="5" t="n">
        <v>237000</v>
      </c>
      <c r="D25" s="5" t="n">
        <v>1048000</v>
      </c>
    </row>
    <row r="26" spans="1:4">
      <c r="A26" s="4" t="s">
        <v>150</v>
      </c>
      <c r="B26" s="5" t="n">
        <v>1048000</v>
      </c>
      <c r="C26" s="5" t="n">
        <v>220000</v>
      </c>
      <c r="D26" s="5" t="n">
        <v>237000</v>
      </c>
    </row>
    <row r="27" spans="1:4">
      <c r="A27" s="3" t="s">
        <v>151</v>
      </c>
    </row>
    <row r="28" spans="1:4">
      <c r="A28" s="4" t="s">
        <v>152</v>
      </c>
      <c r="B28" s="5" t="n">
        <v>4658000</v>
      </c>
      <c r="C28" s="5" t="n">
        <v>-658000</v>
      </c>
      <c r="D28" s="4" t="s">
        <v>43</v>
      </c>
    </row>
    <row r="29" spans="1:4">
      <c r="A29" s="4" t="s">
        <v>153</v>
      </c>
      <c r="B29" s="4" t="s">
        <v>43</v>
      </c>
      <c r="C29" s="6" t="n">
        <v>260000</v>
      </c>
      <c r="D29" s="6" t="n">
        <v>67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154</v>
      </c>
      <c r="B1" s="2" t="s">
        <v>1</v>
      </c>
    </row>
    <row r="2" spans="1:2">
      <c r="B2" s="2" t="s">
        <v>155</v>
      </c>
    </row>
    <row r="3" spans="1:2">
      <c r="A3" s="3" t="s">
        <v>156</v>
      </c>
    </row>
    <row r="4" spans="1:2">
      <c r="A4" s="4" t="s">
        <v>157</v>
      </c>
      <c r="B4" s="5" t="n">
        <v>34164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09:46:40Z</dcterms:created>
  <dcterms:modified xmlns:dcterms="http://purl.org/dc/terms/" xmlns:xsi="http://www.w3.org/2001/XMLSchema-instance" xsi:type="dcterms:W3CDTF">2018-02-01T09:46:40Z</dcterms:modified>
</cp:coreProperties>
</file>